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Reconciliation of Cash to the C" sheetId="6" state="visible" r:id="rId6"/>
    <sheet xmlns:r="http://schemas.openxmlformats.org/officeDocument/2006/relationships" name="1. Organization and Significant" sheetId="7" state="visible" r:id="rId7"/>
    <sheet xmlns:r="http://schemas.openxmlformats.org/officeDocument/2006/relationships" name="2. Notes Payable" sheetId="8" state="visible" r:id="rId8"/>
    <sheet xmlns:r="http://schemas.openxmlformats.org/officeDocument/2006/relationships" name="3. Stock and Share-Based Compen" sheetId="9" state="visible" r:id="rId9"/>
    <sheet xmlns:r="http://schemas.openxmlformats.org/officeDocument/2006/relationships" name="4. Commitments and Contingencie" sheetId="10" state="visible" r:id="rId10"/>
    <sheet xmlns:r="http://schemas.openxmlformats.org/officeDocument/2006/relationships" name="5. Related Party Transactions" sheetId="11" state="visible" r:id="rId11"/>
    <sheet xmlns:r="http://schemas.openxmlformats.org/officeDocument/2006/relationships" name="6. Subsequent Events" sheetId="12" state="visible" r:id="rId12"/>
    <sheet xmlns:r="http://schemas.openxmlformats.org/officeDocument/2006/relationships" name="1. Organization and Significa13" sheetId="13" state="visible" r:id="rId13"/>
    <sheet xmlns:r="http://schemas.openxmlformats.org/officeDocument/2006/relationships" name="1. Organization and Significa14" sheetId="14" state="visible" r:id="rId14"/>
    <sheet xmlns:r="http://schemas.openxmlformats.org/officeDocument/2006/relationships" name="2. Notes Payable (Tables)" sheetId="15" state="visible" r:id="rId15"/>
    <sheet xmlns:r="http://schemas.openxmlformats.org/officeDocument/2006/relationships" name="3. Stock and Share-Based Comp16" sheetId="16" state="visible" r:id="rId16"/>
    <sheet xmlns:r="http://schemas.openxmlformats.org/officeDocument/2006/relationships" name="4. Commitments and Contingenc17" sheetId="17" state="visible" r:id="rId17"/>
    <sheet xmlns:r="http://schemas.openxmlformats.org/officeDocument/2006/relationships" name="1. Organization and Significa18" sheetId="18" state="visible" r:id="rId18"/>
    <sheet xmlns:r="http://schemas.openxmlformats.org/officeDocument/2006/relationships" name="1. Organization and Significa19" sheetId="19" state="visible" r:id="rId19"/>
    <sheet xmlns:r="http://schemas.openxmlformats.org/officeDocument/2006/relationships" name="2. Notes Payable (Details - Not" sheetId="20" state="visible" r:id="rId20"/>
    <sheet xmlns:r="http://schemas.openxmlformats.org/officeDocument/2006/relationships" name="2. Notes Payable (Details - Fut" sheetId="21" state="visible" r:id="rId21"/>
    <sheet xmlns:r="http://schemas.openxmlformats.org/officeDocument/2006/relationships" name="2. Notes Payable (Details Narra" sheetId="22" state="visible" r:id="rId22"/>
    <sheet xmlns:r="http://schemas.openxmlformats.org/officeDocument/2006/relationships" name="3. Stock and Share-Based Comp23" sheetId="23" state="visible" r:id="rId23"/>
    <sheet xmlns:r="http://schemas.openxmlformats.org/officeDocument/2006/relationships" name="4. Commitments and Contingenc24" sheetId="24" state="visible" r:id="rId24"/>
    <sheet xmlns:r="http://schemas.openxmlformats.org/officeDocument/2006/relationships" name="5. Related Party Transactions (" sheetId="25" state="visible" r:id="rId25"/>
  </sheets>
  <definedNames/>
  <calcPr calcId="124519" fullCalcOnLoad="1"/>
</workbook>
</file>

<file path=xl/sharedStrings.xml><?xml version="1.0" encoding="utf-8"?>
<sst xmlns="http://schemas.openxmlformats.org/spreadsheetml/2006/main" uniqueCount="277">
  <si>
    <t>Document and Entity Information - shares</t>
  </si>
  <si>
    <t>3 Months Ended</t>
  </si>
  <si>
    <t>Mar. 31, 2018</t>
  </si>
  <si>
    <t>May 04, 2018</t>
  </si>
  <si>
    <t>Document And Entity Information</t>
  </si>
  <si>
    <t>Entity Registrant Name</t>
  </si>
  <si>
    <t>Dougherty's Pharmacy,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Entity Small Business</t>
  </si>
  <si>
    <t>true</t>
  </si>
  <si>
    <t>Consolidated Balance Sheets (Unaudited) - USD ($) $ in Thousands</t>
  </si>
  <si>
    <t>Dec. 31, 2017</t>
  </si>
  <si>
    <t>Current Assets</t>
  </si>
  <si>
    <t>Cash</t>
  </si>
  <si>
    <t>Restricted cash</t>
  </si>
  <si>
    <t>Trade accounts receivable, net</t>
  </si>
  <si>
    <t>Other receivables</t>
  </si>
  <si>
    <t>Receivable from affiliates</t>
  </si>
  <si>
    <t>Inventories, net</t>
  </si>
  <si>
    <t>Prepaid expenses</t>
  </si>
  <si>
    <t>Total current assets</t>
  </si>
  <si>
    <t>Long term receivable</t>
  </si>
  <si>
    <t>Property and equipment, net</t>
  </si>
  <si>
    <t>Intangible assets, net</t>
  </si>
  <si>
    <t>Deferred tax asset</t>
  </si>
  <si>
    <t>Total assets</t>
  </si>
  <si>
    <t>Current Liabilities</t>
  </si>
  <si>
    <t>Accounts payable</t>
  </si>
  <si>
    <t>Accrued liabilities</t>
  </si>
  <si>
    <t>Notes payable, current portion</t>
  </si>
  <si>
    <t>Revolving credit facility</t>
  </si>
  <si>
    <t>Total current liabilities</t>
  </si>
  <si>
    <t>Notes payable, long-term portion</t>
  </si>
  <si>
    <t>Total liabilities</t>
  </si>
  <si>
    <t>Stockholders' equity:</t>
  </si>
  <si>
    <t>Preferred stock, $0.0001 par value; 7,500,000 shares authorized: none issued and outstanding</t>
  </si>
  <si>
    <t>Common stock, $0.0001 par value; 50,000,000 shares authorized; 24,117,164 shares issued and 23,087,164 shares outstanding at March 31, 2018; 24,003,310 shares issued and 22,973,310 shares outstanding at December 31, 2017</t>
  </si>
  <si>
    <t>Additional paid-in capital</t>
  </si>
  <si>
    <t>Accumulated deficit</t>
  </si>
  <si>
    <t>Treasury stock, at cost, 1,030,000 shares</t>
  </si>
  <si>
    <t>Total stockholders' equity</t>
  </si>
  <si>
    <t>Total liabilities and stockholders' equity</t>
  </si>
  <si>
    <t>Consolidated Balance Sheets (Parenthetical) - $ / shares</t>
  </si>
  <si>
    <t>Statement of Financial Position [Abstract]</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t>
  </si>
  <si>
    <t>Consolidated Statements of Operations (Unaudited) - USD ($) $ in Thousands</t>
  </si>
  <si>
    <t>Mar. 31, 2017</t>
  </si>
  <si>
    <t>Income Statement [Abstract]</t>
  </si>
  <si>
    <t>Revenue</t>
  </si>
  <si>
    <t>Cost of sales (exclusive of depreciation and amortization shown separately down below)</t>
  </si>
  <si>
    <t>Gross profit</t>
  </si>
  <si>
    <t>Operating expenses</t>
  </si>
  <si>
    <t>Selling, general and administrative expenses</t>
  </si>
  <si>
    <t>Non-cash stock compensation</t>
  </si>
  <si>
    <t>Depreciation and amortization</t>
  </si>
  <si>
    <t>Total operating expenses</t>
  </si>
  <si>
    <t>Operating loss</t>
  </si>
  <si>
    <t>Other income</t>
  </si>
  <si>
    <t>Interest expense</t>
  </si>
  <si>
    <t>Loss before provision for income tax</t>
  </si>
  <si>
    <t>Income tax provision</t>
  </si>
  <si>
    <t>Net loss</t>
  </si>
  <si>
    <t>Basic and diluted net loss per share attributable to common stockholders</t>
  </si>
  <si>
    <t>Weighted-average number of shares - Basic and diluted</t>
  </si>
  <si>
    <t>Consolidated Statements of Cash Flows (Unaudited) - USD ($) $ in Thousands</t>
  </si>
  <si>
    <t>Operating Activities</t>
  </si>
  <si>
    <t>Items not requiring (providing) cash</t>
  </si>
  <si>
    <t>Stock-based compensation</t>
  </si>
  <si>
    <t>Changes in operating assets and liabilities:</t>
  </si>
  <si>
    <t>Accounts receivable</t>
  </si>
  <si>
    <t>Inventories</t>
  </si>
  <si>
    <t>Prepaid expenses and other assets</t>
  </si>
  <si>
    <t>Net cash provided by operating activities</t>
  </si>
  <si>
    <t>Investing Activities</t>
  </si>
  <si>
    <t>Purchases of property and equipment</t>
  </si>
  <si>
    <t>Cash proceeds from disposition of CPOC</t>
  </si>
  <si>
    <t>Net cash (used in) provided by investing activities</t>
  </si>
  <si>
    <t>Financing Activities</t>
  </si>
  <si>
    <t>Payments on notes payable</t>
  </si>
  <si>
    <t>Proceeds from notes payable</t>
  </si>
  <si>
    <t>Net cash used in financing activities</t>
  </si>
  <si>
    <t>Net (decrease) increase in cash</t>
  </si>
  <si>
    <t>Cash, beginning of period</t>
  </si>
  <si>
    <t>Cash, end of period</t>
  </si>
  <si>
    <t>Supplemental Cash Flow Information</t>
  </si>
  <si>
    <t>Cash paid for income taxes</t>
  </si>
  <si>
    <t>Cash paid for interest</t>
  </si>
  <si>
    <t>Reconciliation of Cash to the Consolidated Balance Sheets (Unaudited) - USD ($) $ in Thousands</t>
  </si>
  <si>
    <t>Dec. 31, 2016</t>
  </si>
  <si>
    <t>Statement of Cash Flows [Abstract]</t>
  </si>
  <si>
    <t>Total cash</t>
  </si>
  <si>
    <t>1. Organization and Significant Accounting Policies</t>
  </si>
  <si>
    <t>Organization, Consolidation and Presentation of Financial Statements [Abstract]</t>
  </si>
  <si>
    <t>Organization and Significant Accounting Policies</t>
  </si>
  <si>
    <t>1. Organization
and Significant Accounting Policies Description
of Business Dougherty’s
Pharmacy, Inc. (“Dougherty’s” or the “Company”) is a value oriented company focused on successfully
acquiring, managing and growing community based pharmacies in the Southwest Region. Dougherty’s was incorporated in Delaware
on August 8, 2000. A summary
of the Company’s investments at Dougherty’s, is shown in the table below:
Date Entity Transaction Description % Ownership
March 2004 Dougherty’s Holdings, Inc. and subsidiaries (“DHI”or “the Borrowers”) Acquisition of retail pharmacy 100%
September 2010 ASDS of Orange County, Inc. (“ASDS”), Holding company for Investment in CRESA Partners of Orange County, L.P. (“CPOC”) 100% On February
7, 2017, CRESA Partners of Orange County, L.P., an affiliate of Cresa Partners-West, Inc. was acquired by Savills Studley, Inc.
liquidating the partnership interest in its entirety held by ASDS. ASDS remains active as a holding company for the remaining
payouts. On May 6,
2017, the Company sold its pharmacy in Humble, Texas, acquired in September 2014, and received total cash proceeds of $274,000
related to this transaction. The revenues and earnings of the pharmacy are not significant to the consolidated financial statements
taken as a whole. On February
6, 2018, the Company opened a new retail pharmacy location at The Campus at Legacy West in Plano, Texas (“Legacy”).
This new location will offer pharmacy services and retail products to the approximately 3,000 JCPenney Home Office employees and
is open to all other future tenants and visitors of The Campus at Legacy West. Dougherty’s is initially filling prescriptions
via concierge service from its pharmacy on Campbell Road until the new location receives its pharmacy license, which is expected
to occur within the standard 90-day waiting period or soon thereafter. Dougherty’s anticipates first year revenues from
the new location of less than $1.0 million as the pharmacy establishes itself at the new location . Our business
requires us to rely on cash flow from operations and the revolving credit facility as our primary sources of funding to operate
and meet our financial obligations in the foreseeable future. Historically, much of our debt has been renewed or refinanced in
the ordinary course of business. We maintain a level of liquidity sufficient to allow us to cover our cash needs in the short-term.
Over the long-term, we manage our cash and capital structure to maintain our financial position and maintain flexibility for future
strategic initiatives. We continuously assess our working capital needs, debt and leverage levels, capital expenditure requirements,
and future investments or acquisitions. As of March 31, 2018 we had cash and restricted cash of approximately $363,000, working
capital of approximately negative $2.2 million and total outstanding debt of $7.3 million, including $4.0 million for the revolving
credit facility. Negative working capital is due to the reclassification of the revolving credit facility to current liabilities
to present the consolidated financial statements in conformity with GAAP. The reclassification does not affect the representation
of the Company’s overall performance. Cash provided from operating activities for the three months ended March 31, 2018
was $150,000. Management believes it will have adequate cash to operate the Company and renew, extend, or refinance the revolving
credit facility in the next twelve months. Significant
Accounting Policies Basis
of Presentation The
consolidated financial statements include the accounts of Dougherty’s and all subsidiaries for which the Company has a controlling
financial interest. Dougherty’s uses the cost method of accounting to recognize investments in and income from entities
where Dougherty’s does not have a significant influence. All intercompany balances and transactions have been eliminated
in consolidation. The accompanying unaudited consolidated financial statements of the Company and its wholly owned subsidiaries
have been prepared by the Company, in accordance with accounting principles generally accepted in the United States (“GAAP”)
for interim financial information and are presented in accordance with the requirements of Form 10-Q and Rule 10-01 of Regulation
S-X, and have not been audited. Accordingly, these unaudited consolidated financial statements do not include all of the information
and notes required by GAAP for complete financial statements and should be read in conjunction with the audited consolidated financial
statements and notes thereto for the fiscal year ended December 31, 2017 included in the Company’s Registration Statement
on Form 10. In the opinion of management, the interim unaudited consolidated financial statements included herein contain all
adjustments, including normal recurring adjustments, considered necessary to present fairly the Company’s financial position,
the results of operations and cash flows for the periods presented. Due to seasonality, the results of operations for the three
months ended March 31, 2018, are not necessarily indicative of the results to be expected for any future interim period for the
year ending December 31, 2018.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
of Credit Risk The Company’s
credit risk relates primarily to its trade accounts receivables and its receivables from affiliates, along with cash deposits
maintained at financial institutions in excess of federally insured limits on interest bearing accounts. Management performs continuing
evaluations of debtors’ financial condition and maintains an allowance for uncollectible accounts as determined necessary. Accounts
Receivable Receivables
recorded in the financial statements represent valid claims against debtors for services rendered or other charges arising on
or before the balance sheet date. Management makes estimates of the collectibility of accounts receivable. Specifically, management
analyzes accounts receivable and historical bad debts, customer credit-worthiness, current economic trends, and changes in customer
payment terms and collections trends when evaluating the adequacy of the allowance for doubtful accounts. Any change in the assumptions
used in analyzing accounts receivable may result in additional allowances for doubtful accounts being recognized in the periods
in which the change in assumptions occurs. At March
31, 2018 and 2017, all of the trade accounts receivable were from retail pharmacy operations. Inventories Inventories
consist of health care product finished goods held for resale, valued at the lower of cost using the first-in, first-out method
or net realizable value. The Company maintains an estimated reserve against inventory for excess, slow-moving, and obsolete inventory
as well as inventory for which carrying value is in excess of its net realizable value. Long-Lived
Assets The Company
evaluates the recoverability of the carrying value of its long-lived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 Revenue
Recognition Revenues
generated by the retail pharmacy operations are reported at the estimated net realizable amounts expected to be received from
individuals, third-party payors, institutional health care providers and others. The Company recognizes revenue from the sale
of pharmaceutical products and retail merchandise as transactions occur and product is delivered to the customer. Revenue from
product sales is recognized at the point of sale and service revenue is recognized at the time services are provided. Sales and
similar taxes collected from clients are excluded from revenues. The obligation is included in accounts payable until the taxes
are remitted to the appropriate taxing authorities. Substantially
all revenues earned during the three months ended March 31, 2018 and 2017, were earned from the retail pharmacy operations. Cost
of Sales Cost of sales
includes the purchase price of goods sold, prescription packaging, compounded prescription direct labor, inventory obsolescence,
freight costs, cash discounts and vendor rebates. Rebates or refunds received by the Company from its suppliers are considered
as an adjustment of the prices of the supplier’s products purchased by the Company. Income
Taxes The Company
accounts for income taxes in accordance with income tax accounting guidance (ASC 740,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likely-than-not that some portion or all of a deferred tax
asset will not be realized. Tax positions
are recognized if it is more-likely-than-not, based on the technical merits, that the tax position will be realized or sustained
upon examination. The term more-likely-than-not means a likelihood of more than 50%;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On December
22, 2017, the President signed into law the “Tax Cuts and Jobs Act” (the “TCJA”). Among numerous changes
to existing tax laws, the TCJA permanently reduces the federal corporate income tax rate from 35% to 21% effective January 1,
2018. The effects on deferred tax balances of changes in tax rates are required to be taken into consideration in the period in
which the changes are enacted, regardless of when they are effective. As the result of the reduction of the corporate income tax
rate under the TCJA, the Company estimated the revaluation of its net deferred tax assets and recorded a provisional noncash income
tax loss of approximately $1.0 million for year ended December 31, 2017. The Company has not completed all of its processes to
determine the TCJA’s final impact. The final impact may differ from this provisional amount due to, among other things,
changes in interpretations and assumptions the Company has made thus far and the issuance of additional regulatory or other guidance.
The accounting is expected to be completed by the time the 2017 federal income tax return is filed in 2018. Earnings
per Share Basic earnings
per share is computed by dividing net loss by the weighted-average number of common shares outstanding during the period. Diluted
earnings per share is computed by dividing net loss and unrecognized stock based compensation by the weighted-average number of
common shares outstanding during the period and the unvested restricted stock units. The unrecognized stock based compensation
as of March 31, 2018 and 2017 is $22,000 and $27,000, respectively; the unvested restricted stock units is 170,150 and 135,300,
respectively. Due to the net losses for both years, restricted stock units for 2018 and 2017 were anti-dilutive. New
Accounting Pronouncements ASU No. 2016-02, Leases (Topic
842) In February
2016, the FASB issued ASU 2016-02, Leases (Topic 842) ("ASU 2016-02"). ASU 2016-02 requires the lessee to recognize
assets and liabilities for leases with lease terms of more than twelve months. For leases with a term of twelve months or less,
the Company is permitted to make an accounting policy election by class of underlying asset not to recognize lease assets and
lease liabilities. Further, the lease requires a finance lease to recognize both an interest expense and an amortization of the
associated expense. Operating leases generally recognize the associated expense on a straight line basis. ASU 2016-02 requires
the Company to adopt the standard using a modified retrospective approach and becomes effective on January 1, 2019. The Company
is currently evaluating the impact that ASU 2016-02 will have on its financial position, results of operations and cash flows.
Our current minimum lease commitments are disclosed in Note 4. Accounting Standards Update
("ASU") No. 2014-09 "Revenue from Contracts with Customers (Topic 606)” In May 2014,
the FASB issued Accounting Standards Update 2014-09, Revenue from Contracts with Customers (Topic 606), or Accounting Standards
Codification 606 (“ASC 606”). This guidance outlines a single, comprehensive model for entities to use in accounting
for revenue arising from contracts with customers and supersedes most current revenue recognition guidance issued by the FASB,
including industry specific guidance. Under the new revenue recognition standard, entities apply a five-step model that depicts
the transfer of promised goods or services to customers in an amount that reflects the consideration to which the entity expects
to be entitled in exchange for those goods or services. Specifically, companies identify the performance obligations within their
contracts with customers, allocate the transaction price received from customers to each performance obligation identified within
their contracts, and recognize revenue as the performance obligations are satisfied. During 2015, 2016, and 2017, the FASB issued
various amendments which provide additional clarification and implementation guidance on ASC 606. Specifically, these amendments
clarify how an entity should identify the specified good or service for the principal versus agent evaluation and how it should
apply the control principle to certain types of arrangements, clarify how an entity should identify performance obligations and
licensing implementation guidance, as well as account for shipping and handling fees and freight service, assess collectability,
present sales tax, treat non-cash consideration, and account for completed and modified contracts at the time of transition. The
new guidance requires enhanced disclosures, including revenue recognition policies to identify performance obligations to customers
and significant judgments in measurement and recognition. The Company
adopted the new revenue recognition standard as of January 1, 2018. The adoption of this standard did not result in a change in
its recognition of pharmacy retail sales of prescriptions and products as no performance obligations exist within contracts with
customers as discussed below. Had a change occurred, the change would have been applied using the modified retrospective approach. The retail
pharmacy operations recognize revenue for pharmaceutical products sold under prescriptions and non-pharmaceutical products at
the time the customer takes possession of the merchandise through the point of sale system as transactions occur. Each prescription
claim is its own arrangement with the customer and is a performance obligation that is reported at the estimated net realizable
amounts expected to be received from individuals, third-party payors, institutional health care providers and others. The Company
provides retail pharmacy prescriptions and products to residents at long-term care facilities. Revenue is recognized through the
billing system at the time of delivery as transactions occur. Each prescription claim is its own arrangement with the customer
and is a performance obligation that is reported at the estimated net realizable amounts expected to be received from individuals,
third-party payors, institutional health care providers and others. Prescription co-payments are typically not collected at the
time products are delivered but are billed to the individuals as part of normal billing procedures and subject to normal accounts
receivable collections procedures. The Company has contracts with certain of the long-term care facilities for the delivery of
those prescriptions, certain computer and medication dispensing equipment and software and support services all of which are specifically
outlined in the contract. The contracts provide for reimbursement of certain costs for certain of these services. As it relates
to the long-term care contracts and any other support services provided to its customers, the Company has determined that no revenue
is recognized from separate and distinct performance obligations other than the retail sale of the pharmacy prescriptions and
products.</t>
  </si>
  <si>
    <t>2. Notes Payable</t>
  </si>
  <si>
    <t>Debt Disclosure [Abstract]</t>
  </si>
  <si>
    <t>Notes Payable</t>
  </si>
  <si>
    <t>2. Notes
Payable Notes payable consist of the following:
March
31, 2018 December
31, 2017
(Unaudited) (Audited)
First National Bank of Omaha Credit Facility
and Promissory Note secured by certain retail pharmacy assets
Revolving line of credit in the principal amount of
$4,450,000, interest at LIBOR plus 3.25% (4.92% at Mar 31, 2018) $ 3,975,000 $ 3,831,000
Term note in the principal amount of $432,859 at fixed interest
rate of 8.11% per annum payable in 36 monthly installments of $13,641. Final payment plus accrued and unpaid interest due
in full on April 10, 2020. 300,000 335,000
Term note in the principal amount of $1,827,850 with interest payable
at prime plus 2.6% (7.35% at Mar 31, 2018) per annum payable in monthly installments of $15,232 plus interest, a final payment
of $929,157 plus all accrued and unpaid interest due in full on July 10, 2020. 1,326,000 1,371,000
Term note in the principal amount of $1,241,350 with interest payable
at prime plus 2.6% (7.35% at Mar 31, 2018 ) per annum payable in monthly installments of $10,344 plus interest, a final payment
of $638,850 plus all accrued and unpaid interest due in full on January 10, 2020. 838,000 869,000
Term note in the principal amount of $744,100 with interest payable
at prime plus 2.38% (7.13% at Mar 31, 2018 ) per annum payable in monthly installments of $6,200 plus interest, a final payment
of $378,251 plus all accrued and unpaid interest due in full on August 10, 2020. 552,000 570,000
Term note in the principal amount of $305,350 with interest payable
at prime plus 2.4% (7.15% at Mar 31, 2018 ) per annum payable in monthly installments of $2,545 plus interest, a final payment
of $155,220 plus all accrued and unpaid interest due in full on August 10, 2019. 193,000 202,000
Acquisition Notes Payable , unsecured
Notes payable to sellers of acquired pharmacies with varying monthly
payments with interest at 5.5% due through September 2018. 52,000 97,000
Insurance notes payable, secured by the respective
insurance policies
Notes payable for the Company’s insurance
policy premiums with varying monthly payments due through September 2018. Interest rates vary up to 4.076% 108,000 170,000
7,344,000 7,445,000
Less current portion (4,683,000 ) (4,644,000 )
$ 2,661,000 $ 2,801,000 Future maturities of notes payable
at March 31, 2018, are as follows:
2018 $ 4,683,000
2019 1,299,000
2020 1,362,000
$ 7,344,000 The revolving
credit facility (“the Revolver”) with the First National Bank of Omaha (“the Lender”) is secured by, but
not limited to, the accounts receivable, inventory, and the fixed assets of the Borrowers. On July 1, 2017, the Company obtained
an extension of the Revolver, through September 1, 2017. On August 9, 2017, the Company obtained an additional term for the Revolver
in the amount of $4,450,000 effective September 1, 2017, and then effective February 1, 2018, in the amount of $4,000,000. Outstanding
advances und er the Revolver will bear interest at LIBOR plus 3.25% (4.92% at March 31, 2018); accrued
and unpaid interest on the Revolver is due monthly. All outstanding principal under the Revolver plus all accrued and unpaid interest
thereon is due and payable in full on August 1, 2018. As of the date of this report, the Lender has indicated it does not intend
to renew the Revolver on the maturity date. The Company is actively engaged negotiating the re-financing of this indebtedness,
and believes that it will be able to do so prior to the maturity date; provided, however, the Company can provide no such assurances.
The Revolver is secured by certain retail pharmacy assets, specifically but not limited to, inventory, equipment, software, accounts
receivable, intangibles and deposit accounts of the Company. The Revolver is subject to certain financial restrictions, subject
to the Lender’s prior written approval, including, but not limited to, capital expenditures not to exceed $200,000, additional
indebtedness, acquisitions of entities and payment of dividends and distributions. Effective December 31, 2017, the Borrowers
will maintain a minimum debt service coverage ratio of not less than 1.00 to 1.00, as defined. As of March 31, 2018 the Borrowers
were not in compliance with this financial covenant.</t>
  </si>
  <si>
    <t>3. Stock and Share-Based Compensation</t>
  </si>
  <si>
    <t>Disclosure of Compensation Related Costs, Share-based Payments [Abstract]</t>
  </si>
  <si>
    <t>Stock and Share-Based Compensation</t>
  </si>
  <si>
    <t xml:space="preserve">3. Stock
and Share-Based Compensation Restricted
Share Unit Incentive Plan On November
13, 2013, the Board of Directors approved and adopted the Restricted Share Unit (“RSU”) Incentive Plan. Under the
plan the Company can award RSUs to employees and non-employee directors and consultants pursuant to restricted stock agreements
contingent upon continuous service. Under the restricted stock agreements, the restricted shares will vest annually over a four-year
period and will be payable in stock, valued at the fair market value on the grant date. As of March
31, 2018, the following shares had been issued under the 2013 RSU Plan:
Year of Issuance: Number
of Shares Fair
Value at Date of Grant Shares
Vested Non-Vested Cancelled
2013 120,000 $ 26,400 115,000 – 5,000
2014 122,100 $ 30,946 86,700 15,150 20,250
2015 150,000 $ 39,000 70,000 30,000 50,000
2016 – – – – –
2017 563,000 $ 114,030 111,600 45,000 406,400
2018 80,000 $ 11,192 – 80,000 –
1,035,100 $ 221,568 383,300 170,150 481,650 </t>
  </si>
  <si>
    <t>4. Commitments and Contingencies</t>
  </si>
  <si>
    <t>Commitments and Contingencies Disclosure [Abstract]</t>
  </si>
  <si>
    <t>Commitments and Contingencies</t>
  </si>
  <si>
    <t>4. Commitments
and Contingencies Operating
Leases The Company
leases their pharmacy, corporate offices and certain pharmacy equipment under non-cancelable operating lease agreements. Certain
leases contain renewal options and provide that the Company pay taxes, insurance, maintenance and other operating expenses. Minimum lease
payments under all non-cancelable operating lease agreements for the thee months ended March 31, 2018, are as follows:
2018 $ 779,000
2019 795,000
2020 713,000
2021 669,000
2022 680,000
Thereafter 3,680,000
$ 7,316,000 Legal
Proceedings The Company
is occasionally involved in other claims and proceedings, which are incidental to its business. It is the opinion of management
that the disposition or ultimate resolution of such claims and lawsuits will not have a material adverse effect on the consolidated
financial position, results of operations and cash flows of the Company.</t>
  </si>
  <si>
    <t>5. Related Party Transactions</t>
  </si>
  <si>
    <t>Related Party Transactions [Abstract]</t>
  </si>
  <si>
    <t>Related Party Transactions</t>
  </si>
  <si>
    <t xml:space="preserve">5. Related
Party Transactions During the
three months ended March 31, 2018 and 2017, the Company paid fees to its directors of $12,000 and $13,000 for their roles as members
of the Board of Directors and its related committees; fees paid to the Company’s Chairman totaled $30,000 for management
and other services provided. </t>
  </si>
  <si>
    <t>6. Subsequent Events</t>
  </si>
  <si>
    <t>Subsequent Events [Abstract]</t>
  </si>
  <si>
    <t>Subsequent Events</t>
  </si>
  <si>
    <t>6. Subsequent
Events On April
3, 2018, total principal amount due and owing under the promissory note issued by a bank in favor of an individual who was previously,
through August of 2008, a related party of the Company, for which the Company was a co-guarantor as of March 31, 2018, was satisfied
in full by the primary obligor. The restricted cash balance of $304,000, for which the Company was required to provide as escrow,
was released as unrestricted and can be used for operations.</t>
  </si>
  <si>
    <t>1. Organization and Significant Accounting Policies (Policies)</t>
  </si>
  <si>
    <t>Description of Business</t>
  </si>
  <si>
    <t>Description
of Business Dougherty’s
Pharmacy, Inc. (“Dougherty’s” or the “Company”) is a value oriented company focused on successfully
acquiring, managing and growing community based pharmacies in the Southwest Region. Dougherty’s was incorporated in Delaware
on August 8, 2000. A summary
of the Company’s investments at Dougherty’s, is shown in the table below:
Date Entity Transaction Description % Ownership
March 2004 Dougherty’s Holdings, Inc. and subsidiaries (“DHI”or “the Borrowers”) Acquisition of retail pharmacy 100%
September 2010 ASDS of Orange County, Inc. (“ASDS”), Holding company for Investment in CRESA Partners of Orange County, L.P. (“CPOC”) 100% On February
7, 2017, CRESA Partners of Orange County, L.P., an affiliate of Cresa Partners-West, Inc. was acquired by Savills Studley, Inc.
liquidating the partnership interest in its entirety held by ASDS. ASDS remains active as a holding company for the remaining
payouts. On May 6,
2017, the Company sold its pharmacy in Humble, Texas, acquired in September 2014, and received total cash proceeds of $274,000
related to this transaction. The revenues and earnings of the pharmacy are not significant to the consolidated financial statements
taken as a whole. On February
6, 2018, the Company opened a new retail pharmacy location at The Campus at Legacy West in Plano, Texas (“Legacy”).
This new location will offer pharmacy services and retail products to the approximately 3,000 JCPenney Home Office employees and
is open to all other future tenants and visitors of The Campus at Legacy West. Dougherty’s is initially filling prescriptions
via concierge service from its pharmacy on Campbell Road until the new location receives its pharmacy license, which is expected
to occur within the standard 90-day waiting period or soon thereafter. Dougherty’s anticipates first year revenues from
the new location of less than $1.0 million as the pharmacy establishes itself at the new location . Our business
requires us to rely on cash flow from operations and the revolving credit facility as our primary sources of funding to operate
and meet our financial obligations in the foreseeable future. Historically, much of our debt has been renewed or refinanced in
the ordinary course of business. We maintain a level of liquidity sufficient to allow us to cover our cash needs in the short-term.
Over the long-term, we manage our cash and capital structure to maintain our financial position and maintain flexibility for future
strategic initiatives. We continuously assess our working capital needs, debt and leverage levels, capital expenditure requirements,
and future investments or acquisitions. As of March 31, 2018 we had cash and restricted cash of approximately $363,000, working
capital of approximately negative $2.2 million and total outstanding debt of $7.3 million, including $4.0 million for the revolving
credit facility. Negative working capital is due to the reclassification of the revolving credit facility to current liabilities
to present the consolidated financial statements in conformity with GAAP. The reclassification does not affect the representation
of the Company’s overall performance. Cash provided from operating activities for the three months ended March 31, 2018
was $150,000. Management believes it will have adequate cash to operate the Company and renew, extend, or refinance the revolving
credit facility in the next twelve months.</t>
  </si>
  <si>
    <t>Basis of Presentation</t>
  </si>
  <si>
    <t>Basis
of Presentation The
consolidated financial statements include the accounts of Dougherty’s and all subsidiaries for which the Company has a controlling
financial interest. Dougherty’s uses the cost method of accounting to recognize investments in and income from entities
where Dougherty’s does not have a significant influence. All intercompany balances and transactions have been eliminated
in consolidation. The accompanying unaudited consolidated financial statements of the Company and its wholly owned subsidiaries
have been prepared by the Company, in accordance with accounting principles generally accepted in the United States (“GAAP”)
for interim financial information and are presented in accordance with the requirements of Form 10-Q and Rule 10-01 of Regulation
S-X, and have not been audited. Accordingly, these unaudited consolidated financial statements do not include all of the information
and notes required by GAAP for complete financial statements and should be read in conjunction with the audited consolidated financial
statements and notes thereto for the fiscal year ended December 31, 2017 included in the Company’s Registration Statement
on Form 10. In the opinion of management, the interim unaudited consolidated financial statements included herein contain all
adjustments, including normal recurring adjustments, considered necessary to present fairly the Company’s financial position,
the results of operations and cash flows for the periods presented. Due to seasonality, the results of operations for the three
months ended March 31, 2018, are not necessarily indicative of the results to be expected for any future interim period for the
year ending December 31, 2018.</t>
  </si>
  <si>
    <t>Use of Estimates</t>
  </si>
  <si>
    <t>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 of Credit Risk</t>
  </si>
  <si>
    <t>Concentration
of Credit Risk The Company’s
credit risk relates primarily to its trade accounts receivables and its receivables from affiliates, along with cash deposits
maintained at financial institutions in excess of federally insured limits on interest bearing accounts. Management performs continuing
evaluations of debtors’ financial condition and maintains an allowance for uncollectible accounts as determined necessary.</t>
  </si>
  <si>
    <t>Accounts Receivable</t>
  </si>
  <si>
    <t>Accounts
Receivable Receivables
recorded in the financial statements represent valid claims against debtors for services rendered or other charges arising on
or before the balance sheet date. Management makes estimates of the collectibility of accounts receivable. Specifically, management
analyzes accounts receivable and historical bad debts, customer credit-worthiness, current economic trends, and changes in customer
payment terms and collections trends when evaluating the adequacy of the allowance for doubtful accounts. Any change in the assumptions
used in analyzing accounts receivable may result in additional allowances for doubtful accounts being recognized in the periods
in which the change in assumptions occurs. At March
31, 2018 and 2017, all of the trade accounts receivable were from retail pharmacy operations.</t>
  </si>
  <si>
    <t>Inventories Inventories
consist of health care product finished goods held for resale, valued at the lower of cost using the first-in, first-out method
or net realizable value. The Company maintains an estimated reserve against inventory for excess, slow-moving, and obsolete inventory
as well as inventory for which carrying value is in excess of its net realizable value.</t>
  </si>
  <si>
    <t>Long-Lived Assets</t>
  </si>
  <si>
    <t>Long-Lived
Assets The Company
evaluates the recoverability of the carrying value of its long-lived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t>
  </si>
  <si>
    <t>Revenue Recognition</t>
  </si>
  <si>
    <t>Revenue
Recognition Revenues
generated by the retail pharmacy operations are reported at the estimated net realizable amounts expected to be received from
individuals, third-party payors, institutional health care providers and others. The Company recognizes revenue from the sale
of pharmaceutical products and retail merchandise as transactions occur and product is delivered to the customer. Revenue from
product sales is recognized at the point of sale and service revenue is recognized at the time services are provided. Sales and
similar taxes collected from clients are excluded from revenues. The obligation is included in accounts payable until the taxes
are remitted to the appropriate taxing authorities. Substantially
all revenues earned during the three months ended March 31, 2018 and 2017, were earned from the retail pharmacy operations.</t>
  </si>
  <si>
    <t>Cost of Sales</t>
  </si>
  <si>
    <t>Cost
of Sales Cost of sales
includes the purchase price of goods sold, prescription packaging, compounded prescription direct labor, inventory obsolescence,
freight costs, cash discounts and vendor rebates. Rebates or refunds received by the Company from its suppliers are considered
as an adjustment of the prices of the supplier’s products purchased by the Company.</t>
  </si>
  <si>
    <t>Income Taxes</t>
  </si>
  <si>
    <t>Income
Taxes The Company
accounts for income taxes in accordance with income tax accounting guidance (ASC 740,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likely-than-not that some portion or all of a deferred tax
asset will not be realized. Tax positions
are recognized if it is more-likely-than-not, based on the technical merits, that the tax position will be realized or sustained
upon examination. The term more-likely-than-not means a likelihood of more than 50%;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On December
22, 2017, the President signed into law the “Tax Cuts and Jobs Act” (the “TCJA”). Among numerous changes
to existing tax laws, the TCJA permanently reduces the federal corporate income tax rate from 35% to 21% effective January 1,
2018. The effects on deferred tax balances of changes in tax rates are required to be taken into consideration in the period in
which the changes are enacted, regardless of when they are effective. As the result of the reduction of the corporate income tax
rate under the TCJA, the Company estimated the revaluation of its net deferred tax assets and recorded a provisional noncash income
tax loss of approximately $1.0 million for year ended December 31, 2017. The Company has not completed all of its processes to
determine the TCJA’s final impact. The final impact may differ from this provisional amount due to, among other things,
changes in interpretations and assumptions the Company has made thus far and the issuance of additional regulatory or other guidance.
The accounting is expected to be completed by the time the 2017 federal income tax return is filed in 2018.</t>
  </si>
  <si>
    <t>Earnings per Share</t>
  </si>
  <si>
    <t>Earnings
per Share Basic earnings
per share is computed by dividing net loss by the weighted-average number of common shares outstanding during the period. Diluted
earnings per share is computed by dividing net loss and unrecognized stock based compensation by the weighted-average number of
common shares outstanding during the period and the unvested restricted stock units. The unrecognized stock based compensation
as of March 31, 2018 and 2017 is $22,000 and $27,000, respectively; the unvested restricted stock units is 170,150 and 135,300,
respectively. Due to the net losses for both years, restricted stock units for 2018 and 2017 were anti-dilutive.</t>
  </si>
  <si>
    <t>New Accounting Pronouncements</t>
  </si>
  <si>
    <t xml:space="preserve">New
Accounting Pronouncements ASU No. 2016-02, Leases (Topic
842) In February
2016, the FASB issued ASU 2016-02, Leases (Topic 842) ("ASU 2016-02"). ASU 2016-02 requires the lessee to recognize
assets and liabilities for leases with lease terms of more than twelve months. For leases with a term of twelve months or less,
the Company is permitted to make an accounting policy election by class of underlying asset not to recognize lease assets and
lease liabilities. Further, the lease requires a finance lease to recognize both an interest expense and an amortization of the
associated expense. Operating leases generally recognize the associated expense on a straight line basis. ASU 2016-02 requires
the Company to adopt the standard using a modified retrospective approach and becomes effective on January 1, 2019. The Company
is currently evaluating the impact that ASU 2016-02 will have on its financial position, results of operations and cash flows.
Our current minimum lease commitments are disclosed in Note 4. Accounting Standards Update
("ASU") No. 2014-09 "Revenue from Contracts with Customers (Topic 606)” In May 2014,
the FASB issued Accounting Standards Update 2014-09, Revenue from Contracts with Customers (Topic 606), or Accounting Standards
Codification 606 (“ASC 606”). This guidance outlines a single, comprehensive model for entities to use in accounting
for revenue arising from contracts with customers and supersedes most current revenue recognition guidance issued by the FASB,
including industry specific guidance. Under the new revenue recognition standard, entities apply a five-step model that depicts
the transfer of promised goods or services to customers in an amount that reflects the consideration to which the entity expects
to be entitled in exchange for those goods or services. Specifically, companies identify the performance obligations within their
contracts with customers, allocate the transaction price received from customers to each performance obligation identified within
their contracts, and recognize revenue as the performance obligations are satisfied. During 2015, 2016, and 2017, the FASB issued
various amendments which provide additional clarification and implementation guidance on ASC 606. Specifically, these amendments
clarify how an entity should identify the specified good or service for the principal versus agent evaluation and how it should
apply the control principle to certain types of arrangements, clarify how an entity should identify performance obligations and
licensing implementation guidance, as well as account for shipping and handling fees and freight service, assess collectability,
present sales tax, treat non-cash consideration, and account for completed and modified contracts at the time of transition. The
new guidance requires enhanced disclosures, including revenue recognition policies to identify performance obligations to customers
and significant judgments in measurement and recognition. The Company
adopted the new revenue recognition standard as of January 1, 2018. The adoption of this standard did not result in a change in
its recognition of pharmacy retail sales of prescriptions and products as no performance obligations exist within contracts with
customers as discussed below. Had a change occurred, the change would have been applied using the modified retrospective approach. The retail
pharmacy operations recognize revenue for pharmaceutical products sold under prescriptions and non-pharmaceutical products at
the time the customer takes possession of the merchandise through the point of sale system as transactions occur. Each prescription
claim is its own arrangement with the customer and is a performance obligation that is reported at the estimated net realizable
amounts expected to be received from individuals, third-party payors, institutional health care providers and others. The Company
provides retail pharmacy prescriptions and products to residents at long-term care facilities. Revenue is recognized through the
billing system at the time of delivery as transactions occur. Each prescription claim is its own arrangement with the customer
and is a performance obligation that is reported at the estimated net realizable amounts expected to be received from individuals,
third-party payors, institutional health care providers and others. Prescription co-payments are typically not collected at the
time products are delivered but are billed to the individuals as part of normal billing procedures and subject to normal accounts
receivable collections procedures. The Company has contracts with certain of the long-term care facilities for the delivery of
those prescriptions, certain computer and medication dispensing equipment and software and support services all of which are specifically
outlined in the contract. The contracts provide for reimbursement of certain costs for certain of these services. As it relates
to the long-term care contracts and any other support services provided to its customers, the Company has determined that no revenue
is recognized from separate and distinct performance obligations other than the retail sale of the pharmacy prescriptions and
products. </t>
  </si>
  <si>
    <t>1. Organization and Significant Accounting Policies (Tables)</t>
  </si>
  <si>
    <t>Schedule of Investments</t>
  </si>
  <si>
    <t>Date Entity Transaction Description % Ownership
March 2004 Dougherty’s Holdings, Inc. and subsidiaries (“DHI”or “the Borrowers”) Acquisition of retail pharmacy 100%
September 2010 ASDS of Orange County, Inc. (“ASDS”), Holding company for Investment in CRESA Partners of Orange County, L.P. (“CPOC”) 100%</t>
  </si>
  <si>
    <t>2. Notes Payable (Tables)</t>
  </si>
  <si>
    <t>Schedule of notes payable</t>
  </si>
  <si>
    <t xml:space="preserve">March
31, 2018 December
31, 2017
(Unaudited) (Audited)
First National Bank of Omaha Credit Facility
and Promissory Note secured by certain retail pharmacy assets
Revolving line of credit in the principal amount of
$4,450,000, interest at LIBOR plus 3.25% (4.92% at Mar 31, 2018) $ 3,975,000 $ 3,831,000
Term note in the principal amount of $432,859 at fixed interest
rate of 8.11% per annum payable in 36 monthly installments of $13,641. Final payment plus accrued and unpaid interest due
in full on April 10, 2020. 300,000 335,000
Term note in the principal amount of $1,827,850 with interest payable
at prime plus 2.6% (7.35% at Mar 31, 2018) per annum payable in monthly installments of $15,232 plus interest, a final payment
of $929,157 plus all accrued and unpaid interest due in full on July 10, 2020. 1,326,000 1,371,000
Term note in the principal amount of $1,241,350 with interest payable
at prime plus 2.6% (7.35% at Mar 31, 2018 ) per annum payable in monthly installments of $10,344 plus interest, a final payment
of $638,850 plus all accrued and unpaid interest due in full on January 10, 2020. 838,000 869,000
Term note in the principal amount of $744,100 with interest payable
at prime plus 2.38% (7.13% at Mar 31, 2018 ) per annum payable in monthly installments of $6,200 plus interest, a final payment
of $378,251 plus all accrued and unpaid interest due in full on August 10, 2020. 552,000 570,000
Term note in the principal amount of $305,350 with interest payable
at prime plus 2.4% (7.15% at Mar 31, 2018 ) per annum payable in monthly installments of $2,545 plus interest, a final payment
of $155,220 plus all accrued and unpaid interest due in full on August 10, 2019. 193,000 202,000
Acquisition Notes Payable , unsecured
Notes payable to sellers of acquired pharmacies with varying monthly
payments with interest at 5.5% due through September 2018. 52,000 97,000
Insurance notes payable, secured by the respective
insurance policies
Notes payable for the Company’s insurance
policy premiums with varying monthly payments due through September 2018. Interest rates vary up to 4.076% 108,000 170,000
7,344,000 7,445,000
Less current portion (4,683,000 ) (4,644,000 )
$ 2,661,000 $ 2,801,000 </t>
  </si>
  <si>
    <t>Future maturities of notes payable</t>
  </si>
  <si>
    <t xml:space="preserve">2018 $ 4,683,000
2019 1,299,000
2020 1,362,000
$ 7,344,000 </t>
  </si>
  <si>
    <t>3. Stock and Share-Based Compensation (Tables)</t>
  </si>
  <si>
    <t>Restricted stock activity</t>
  </si>
  <si>
    <t xml:space="preserve">Year of Issuance: Number
of Shares Fair
Value at Date of Grant Shares
Vested Non-Vested Cancelled
2013 120,000 $ 26,400 115,000 – 5,000
2014 122,100 $ 30,946 86,700 15,150 20,250
2015 150,000 $ 39,000 70,000 30,000 50,000
2016 – – – – –
2017 563,000 $ 114,030 111,600 45,000 406,400
2018 80,000 $ 11,192 – 80,000 –
1,035,100 $ 221,568 383,300 170,150 481,650 </t>
  </si>
  <si>
    <t>4. Commitments and Contingencies (Tables)</t>
  </si>
  <si>
    <t>Schedule of minimum operating lease payments</t>
  </si>
  <si>
    <t xml:space="preserve">2018 $ 779,000
2019 795,000
2020 713,000
2021 669,000
2022 680,000
Thereafter 3,680,000
$ 7,316,000 </t>
  </si>
  <si>
    <t>1. Organization and Significant Accounting Policies (Details)</t>
  </si>
  <si>
    <t>Dougherty's Holdings, Inc. [Member]</t>
  </si>
  <si>
    <t>Ownership percentage</t>
  </si>
  <si>
    <t>100.00%</t>
  </si>
  <si>
    <t>Date of investment</t>
  </si>
  <si>
    <t>Mar. 1,
		2004</t>
  </si>
  <si>
    <t>Transaction description</t>
  </si>
  <si>
    <t>Acquisition of retail pharmacy</t>
  </si>
  <si>
    <t>ASDS of Orange County, Inc. [Member]</t>
  </si>
  <si>
    <t>Sep. 1,
		2010</t>
  </si>
  <si>
    <t>Holding company for Investment in CRESA Partners of Orange County, L.P. ("CPOC")</t>
  </si>
  <si>
    <t>1. Organization and Significant Accounting Policies (Details Narrative) - USD ($)</t>
  </si>
  <si>
    <t>Cash and restricted cash</t>
  </si>
  <si>
    <t>Working capital</t>
  </si>
  <si>
    <t>Total debt outstanding</t>
  </si>
  <si>
    <t>Cash provided from operating activities</t>
  </si>
  <si>
    <t>Noncash income tax loss</t>
  </si>
  <si>
    <t>Unrecognized stock based compensation</t>
  </si>
  <si>
    <t>Unvested restricted stock units</t>
  </si>
  <si>
    <t>Antidilutive shares excluded from EPS</t>
  </si>
  <si>
    <t>2. Notes Payable (Details - Notes payable) - USD ($)</t>
  </si>
  <si>
    <t>Notes payable</t>
  </si>
  <si>
    <t>Notes payable - current</t>
  </si>
  <si>
    <t>Notes payable - long term</t>
  </si>
  <si>
    <t>Revolving Credit Facility [Member]</t>
  </si>
  <si>
    <t>Interest rate description</t>
  </si>
  <si>
    <t>LIBOR plus 3.25%</t>
  </si>
  <si>
    <t>Term Note 1 [Member]</t>
  </si>
  <si>
    <t>Debt face amount</t>
  </si>
  <si>
    <t>Fixed rate of 8.11%</t>
  </si>
  <si>
    <t>Debt maturity date</t>
  </si>
  <si>
    <t>Apr. 10,
		2020</t>
  </si>
  <si>
    <t>Debt periodic frequency</t>
  </si>
  <si>
    <t>monthly</t>
  </si>
  <si>
    <t>Debt periodic payment</t>
  </si>
  <si>
    <t>Term Note 2 [Member]</t>
  </si>
  <si>
    <t>Prime plus 2.6%</t>
  </si>
  <si>
    <t>Interest rate at period end</t>
  </si>
  <si>
    <t>7.35%</t>
  </si>
  <si>
    <t>Jul. 10,
		2020</t>
  </si>
  <si>
    <t>Debt baloon payment</t>
  </si>
  <si>
    <t>Term Note 3 [Member]</t>
  </si>
  <si>
    <t>Jan. 10,
		2020</t>
  </si>
  <si>
    <t>Term Note 4 [Member]</t>
  </si>
  <si>
    <t>Prime plus 2.38%</t>
  </si>
  <si>
    <t>7.13%</t>
  </si>
  <si>
    <t>Aug. 10,
		2020</t>
  </si>
  <si>
    <t>Term Note 5 [Member]</t>
  </si>
  <si>
    <t>Prime plus 2.4%</t>
  </si>
  <si>
    <t>7.15%</t>
  </si>
  <si>
    <t>Aug. 10,
		2019</t>
  </si>
  <si>
    <t>Acquisition Notes Payable [Member]</t>
  </si>
  <si>
    <t>5.5%</t>
  </si>
  <si>
    <t>5.50%</t>
  </si>
  <si>
    <t>Sep. 30,
		2018</t>
  </si>
  <si>
    <t>Insurance Notes Payable [Member]</t>
  </si>
  <si>
    <t>Rates vary up to 4.076%</t>
  </si>
  <si>
    <t>2. Notes Payable (Details - Future debt maturities) - USD ($)</t>
  </si>
  <si>
    <t>Future maturities 2018</t>
  </si>
  <si>
    <t>Future maturities 2019</t>
  </si>
  <si>
    <t>Future maturities 2020</t>
  </si>
  <si>
    <t>Future maturities total</t>
  </si>
  <si>
    <t>2. Notes Payable (Details Narrative) - Revolving Credit Facility [Member] - First National Bank [Member]</t>
  </si>
  <si>
    <t>Mar. 31, 2018USD ($)</t>
  </si>
  <si>
    <t>Line of credit collateral</t>
  </si>
  <si>
    <t>Secured by, but not limited to, the accounts receivable, inventory and fixed assets</t>
  </si>
  <si>
    <t>Line of credit maximum amount</t>
  </si>
  <si>
    <t>Line of credit interest rate</t>
  </si>
  <si>
    <t>4.92%</t>
  </si>
  <si>
    <t>3. Stock and Share-Based Compensation (Details) - USD ($)</t>
  </si>
  <si>
    <t>Shares non-vested</t>
  </si>
  <si>
    <t>Restricted Stock Units (RSUs) [Member]</t>
  </si>
  <si>
    <t>Number of shares</t>
  </si>
  <si>
    <t>RSU 1 [Member]</t>
  </si>
  <si>
    <t>Date of grant</t>
  </si>
  <si>
    <t>Fair value at date of grant</t>
  </si>
  <si>
    <t>Shares vested</t>
  </si>
  <si>
    <t>Shares cancelled</t>
  </si>
  <si>
    <t>RSU 2 [Member]</t>
  </si>
  <si>
    <t>RSU 3 [Member]</t>
  </si>
  <si>
    <t>RSU 4 [Member]</t>
  </si>
  <si>
    <t>RSU 5 [Member]</t>
  </si>
  <si>
    <t>RSU 6 [Member]</t>
  </si>
  <si>
    <t>4. Commitments and Contingencies (Details - Minimum lease payments)</t>
  </si>
  <si>
    <t>Minimum lease payment 2018</t>
  </si>
  <si>
    <t>Minimum lease payment 2019</t>
  </si>
  <si>
    <t>Minimum lease payment 2020</t>
  </si>
  <si>
    <t>Minimum lease payment 2021</t>
  </si>
  <si>
    <t>Minimum lease payment 2022</t>
  </si>
  <si>
    <t>Minimum lease payment thereafter</t>
  </si>
  <si>
    <t>Future minimum operating lease payments</t>
  </si>
  <si>
    <t>5. Related Party Transactions (Details Narrative) - USD ($)</t>
  </si>
  <si>
    <t>Directors [Member]</t>
  </si>
  <si>
    <t>Director fees</t>
  </si>
  <si>
    <t>Chairman [Member]</t>
  </si>
  <si>
    <t>Management fe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800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3066564</v>
      </c>
    </row>
    <row r="15" spans="1:3">
      <c r="A15" s="4" t="s">
        <v>24</v>
      </c>
      <c r="B15" s="6" t="s">
        <v>25</v>
      </c>
    </row>
    <row r="16" spans="1:3">
      <c r="A16" s="4" t="s">
        <v>26</v>
      </c>
      <c r="B16" s="5" t="n">
        <v>2018</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20</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98</v>
      </c>
      <c r="B9" s="4" t="s">
        <v>154</v>
      </c>
    </row>
    <row r="10" spans="1:2">
      <c r="A10" s="4" t="s">
        <v>155</v>
      </c>
      <c r="B10" s="4" t="s">
        <v>156</v>
      </c>
    </row>
    <row r="11" spans="1:2">
      <c r="A11" s="4" t="s">
        <v>157</v>
      </c>
      <c r="B11" s="4" t="s">
        <v>158</v>
      </c>
    </row>
    <row r="12" spans="1:2">
      <c r="A12" s="4" t="s">
        <v>159</v>
      </c>
      <c r="B12" s="4" t="s">
        <v>160</v>
      </c>
    </row>
    <row r="13" spans="1:2">
      <c r="A13" s="4" t="s">
        <v>161</v>
      </c>
      <c r="B13" s="4" t="s">
        <v>162</v>
      </c>
    </row>
    <row r="14" spans="1:2">
      <c r="A14" s="4" t="s">
        <v>163</v>
      </c>
      <c r="B14" s="4" t="s">
        <v>164</v>
      </c>
    </row>
    <row r="15" spans="1:2">
      <c r="A15" s="4" t="s">
        <v>165</v>
      </c>
      <c r="B15"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20</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24</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28</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32</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181</v>
      </c>
      <c r="B1" s="2" t="s">
        <v>1</v>
      </c>
    </row>
    <row r="2" spans="1:2">
      <c r="B2" s="2" t="s">
        <v>2</v>
      </c>
    </row>
    <row r="3" spans="1:2">
      <c r="A3" s="4" t="s">
        <v>182</v>
      </c>
    </row>
    <row r="4" spans="1:2">
      <c r="A4" s="4" t="s">
        <v>183</v>
      </c>
      <c r="B4" s="4" t="s">
        <v>184</v>
      </c>
    </row>
    <row r="5" spans="1:2">
      <c r="A5" s="4" t="s">
        <v>185</v>
      </c>
      <c r="B5" s="4" t="s">
        <v>186</v>
      </c>
    </row>
    <row r="6" spans="1:2">
      <c r="A6" s="4" t="s">
        <v>187</v>
      </c>
      <c r="B6" s="4" t="s">
        <v>188</v>
      </c>
    </row>
    <row r="7" spans="1:2">
      <c r="A7" s="4" t="s">
        <v>189</v>
      </c>
    </row>
    <row r="8" spans="1:2">
      <c r="A8" s="4" t="s">
        <v>183</v>
      </c>
      <c r="B8" s="4" t="s">
        <v>184</v>
      </c>
    </row>
    <row r="9" spans="1:2">
      <c r="A9" s="4" t="s">
        <v>185</v>
      </c>
      <c r="B9" s="4" t="s">
        <v>190</v>
      </c>
    </row>
    <row r="10" spans="1:2">
      <c r="A10" s="4" t="s">
        <v>187</v>
      </c>
      <c r="B10"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92</v>
      </c>
      <c r="B1" s="2" t="s">
        <v>1</v>
      </c>
    </row>
    <row r="2" spans="1:5">
      <c r="B2" s="2" t="s">
        <v>2</v>
      </c>
      <c r="C2" s="2" t="s">
        <v>74</v>
      </c>
      <c r="D2" s="2" t="s">
        <v>30</v>
      </c>
      <c r="E2" s="2" t="s">
        <v>116</v>
      </c>
    </row>
    <row r="3" spans="1:5">
      <c r="A3" s="3" t="s">
        <v>120</v>
      </c>
    </row>
    <row r="4" spans="1:5">
      <c r="A4" s="4" t="s">
        <v>193</v>
      </c>
      <c r="B4" s="7" t="n">
        <v>363000</v>
      </c>
      <c r="C4" s="7" t="n">
        <v>826000</v>
      </c>
      <c r="D4" s="7" t="n">
        <v>389000</v>
      </c>
      <c r="E4" s="7" t="n">
        <v>361000</v>
      </c>
    </row>
    <row r="5" spans="1:5">
      <c r="A5" s="4" t="s">
        <v>194</v>
      </c>
      <c r="B5" s="5" t="n">
        <v>-2200000</v>
      </c>
    </row>
    <row r="6" spans="1:5">
      <c r="A6" s="4" t="s">
        <v>195</v>
      </c>
      <c r="B6" s="5" t="n">
        <v>7344000</v>
      </c>
      <c r="D6" s="7" t="n">
        <v>7445000</v>
      </c>
    </row>
    <row r="7" spans="1:5">
      <c r="A7" s="4" t="s">
        <v>49</v>
      </c>
      <c r="B7" s="5" t="n">
        <v>4000000</v>
      </c>
    </row>
    <row r="8" spans="1:5">
      <c r="A8" s="4" t="s">
        <v>196</v>
      </c>
      <c r="B8" s="5" t="n">
        <v>150000</v>
      </c>
      <c r="C8" s="5" t="n">
        <v>554000</v>
      </c>
    </row>
    <row r="9" spans="1:5">
      <c r="A9" s="4" t="s">
        <v>197</v>
      </c>
      <c r="B9" s="5" t="n">
        <v>1000000</v>
      </c>
    </row>
    <row r="10" spans="1:5">
      <c r="A10" s="4" t="s">
        <v>198</v>
      </c>
      <c r="B10" s="7" t="n">
        <v>22000</v>
      </c>
      <c r="C10" s="7" t="n">
        <v>27000</v>
      </c>
    </row>
    <row r="11" spans="1:5">
      <c r="A11" s="4" t="s">
        <v>199</v>
      </c>
      <c r="B11" s="5" t="n">
        <v>170150</v>
      </c>
      <c r="C11" s="5" t="n">
        <v>135300</v>
      </c>
    </row>
    <row r="12" spans="1:5">
      <c r="A12" s="4" t="s">
        <v>200</v>
      </c>
      <c r="B12" s="5" t="n">
        <v>170150</v>
      </c>
      <c r="C12" s="5" t="n">
        <v>1353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9</v>
      </c>
      <c r="C3" s="7" t="n">
        <v>86</v>
      </c>
    </row>
    <row r="4" spans="1:3">
      <c r="A4" s="4" t="s">
        <v>33</v>
      </c>
      <c r="B4" s="5" t="n">
        <v>304</v>
      </c>
      <c r="C4" s="5" t="n">
        <v>303</v>
      </c>
    </row>
    <row r="5" spans="1:3">
      <c r="A5" s="4" t="s">
        <v>34</v>
      </c>
      <c r="B5" s="5" t="n">
        <v>1622</v>
      </c>
      <c r="C5" s="5" t="n">
        <v>1673</v>
      </c>
    </row>
    <row r="6" spans="1:3">
      <c r="A6" s="4" t="s">
        <v>35</v>
      </c>
      <c r="B6" s="5" t="n">
        <v>359</v>
      </c>
      <c r="C6" s="5" t="n">
        <v>345</v>
      </c>
    </row>
    <row r="7" spans="1:3">
      <c r="A7" s="4" t="s">
        <v>36</v>
      </c>
      <c r="B7" s="5" t="n">
        <v>10</v>
      </c>
      <c r="C7" s="5" t="n">
        <v>6</v>
      </c>
    </row>
    <row r="8" spans="1:3">
      <c r="A8" s="4" t="s">
        <v>37</v>
      </c>
      <c r="B8" s="5" t="n">
        <v>3518</v>
      </c>
      <c r="C8" s="5" t="n">
        <v>3562</v>
      </c>
    </row>
    <row r="9" spans="1:3">
      <c r="A9" s="4" t="s">
        <v>38</v>
      </c>
      <c r="B9" s="5" t="n">
        <v>209</v>
      </c>
      <c r="C9" s="5" t="n">
        <v>267</v>
      </c>
    </row>
    <row r="10" spans="1:3">
      <c r="A10" s="4" t="s">
        <v>39</v>
      </c>
      <c r="B10" s="5" t="n">
        <v>6081</v>
      </c>
      <c r="C10" s="5" t="n">
        <v>6242</v>
      </c>
    </row>
    <row r="11" spans="1:3">
      <c r="A11" s="4" t="s">
        <v>40</v>
      </c>
      <c r="B11" s="5" t="n">
        <v>448</v>
      </c>
      <c r="C11" s="5" t="n">
        <v>448</v>
      </c>
    </row>
    <row r="12" spans="1:3">
      <c r="A12" s="4" t="s">
        <v>41</v>
      </c>
      <c r="B12" s="5" t="n">
        <v>1046</v>
      </c>
      <c r="C12" s="5" t="n">
        <v>1045</v>
      </c>
    </row>
    <row r="13" spans="1:3">
      <c r="A13" s="4" t="s">
        <v>42</v>
      </c>
      <c r="B13" s="5" t="n">
        <v>2724</v>
      </c>
      <c r="C13" s="5" t="n">
        <v>2892</v>
      </c>
    </row>
    <row r="14" spans="1:3">
      <c r="A14" s="4" t="s">
        <v>43</v>
      </c>
      <c r="B14" s="5" t="n">
        <v>2000</v>
      </c>
      <c r="C14" s="5" t="n">
        <v>2000</v>
      </c>
    </row>
    <row r="15" spans="1:3">
      <c r="A15" s="4" t="s">
        <v>44</v>
      </c>
      <c r="B15" s="5" t="n">
        <v>12299</v>
      </c>
      <c r="C15" s="5" t="n">
        <v>12627</v>
      </c>
    </row>
    <row r="16" spans="1:3">
      <c r="A16" s="3" t="s">
        <v>45</v>
      </c>
    </row>
    <row r="17" spans="1:3">
      <c r="A17" s="4" t="s">
        <v>46</v>
      </c>
      <c r="B17" s="5" t="n">
        <v>3017</v>
      </c>
      <c r="C17" s="5" t="n">
        <v>3123</v>
      </c>
    </row>
    <row r="18" spans="1:3">
      <c r="A18" s="4" t="s">
        <v>47</v>
      </c>
      <c r="B18" s="5" t="n">
        <v>583</v>
      </c>
      <c r="C18" s="5" t="n">
        <v>429</v>
      </c>
    </row>
    <row r="19" spans="1:3">
      <c r="A19" s="4" t="s">
        <v>48</v>
      </c>
      <c r="B19" s="5" t="n">
        <v>708</v>
      </c>
      <c r="C19" s="5" t="n">
        <v>813</v>
      </c>
    </row>
    <row r="20" spans="1:3">
      <c r="A20" s="4" t="s">
        <v>49</v>
      </c>
      <c r="B20" s="5" t="n">
        <v>3975</v>
      </c>
      <c r="C20" s="5" t="n">
        <v>3831</v>
      </c>
    </row>
    <row r="21" spans="1:3">
      <c r="A21" s="4" t="s">
        <v>50</v>
      </c>
      <c r="B21" s="5" t="n">
        <v>8283</v>
      </c>
      <c r="C21" s="5" t="n">
        <v>8196</v>
      </c>
    </row>
    <row r="22" spans="1:3">
      <c r="A22" s="4" t="s">
        <v>51</v>
      </c>
      <c r="B22" s="5" t="n">
        <v>2661</v>
      </c>
      <c r="C22" s="5" t="n">
        <v>2801</v>
      </c>
    </row>
    <row r="23" spans="1:3">
      <c r="A23" s="4" t="s">
        <v>52</v>
      </c>
      <c r="B23" s="5" t="n">
        <v>10944</v>
      </c>
      <c r="C23" s="5" t="n">
        <v>10997</v>
      </c>
    </row>
    <row r="24" spans="1:3">
      <c r="A24" s="3" t="s">
        <v>53</v>
      </c>
    </row>
    <row r="25" spans="1:3">
      <c r="A25" s="4" t="s">
        <v>54</v>
      </c>
      <c r="B25" s="5" t="n">
        <v>0</v>
      </c>
      <c r="C25" s="5" t="n">
        <v>0</v>
      </c>
    </row>
    <row r="26" spans="1:3">
      <c r="A26" s="4" t="s">
        <v>55</v>
      </c>
      <c r="B26" s="5" t="n">
        <v>2</v>
      </c>
      <c r="C26" s="5" t="n">
        <v>2</v>
      </c>
    </row>
    <row r="27" spans="1:3">
      <c r="A27" s="4" t="s">
        <v>56</v>
      </c>
      <c r="B27" s="5" t="n">
        <v>60212</v>
      </c>
      <c r="C27" s="5" t="n">
        <v>60221</v>
      </c>
    </row>
    <row r="28" spans="1:3">
      <c r="A28" s="4" t="s">
        <v>57</v>
      </c>
      <c r="B28" s="5" t="n">
        <v>-58462</v>
      </c>
      <c r="C28" s="5" t="n">
        <v>-58196</v>
      </c>
    </row>
    <row r="29" spans="1:3">
      <c r="A29" s="4" t="s">
        <v>58</v>
      </c>
      <c r="B29" s="5" t="n">
        <v>-397</v>
      </c>
      <c r="C29" s="5" t="n">
        <v>-397</v>
      </c>
    </row>
    <row r="30" spans="1:3">
      <c r="A30" s="4" t="s">
        <v>59</v>
      </c>
      <c r="B30" s="5" t="n">
        <v>1355</v>
      </c>
      <c r="C30" s="5" t="n">
        <v>1630</v>
      </c>
    </row>
    <row r="31" spans="1:3">
      <c r="A31" s="4" t="s">
        <v>60</v>
      </c>
      <c r="B31" s="7" t="n">
        <v>12299</v>
      </c>
      <c r="C31" s="7" t="n">
        <v>126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53"/>
    <col customWidth="1" max="2" min="2" width="24"/>
    <col customWidth="1" max="3" min="3" width="14"/>
  </cols>
  <sheetData>
    <row r="1" spans="1:3">
      <c r="A1" s="1" t="s">
        <v>201</v>
      </c>
      <c r="B1" s="2" t="s">
        <v>1</v>
      </c>
    </row>
    <row r="2" spans="1:3">
      <c r="B2" s="2" t="s">
        <v>2</v>
      </c>
      <c r="C2" s="2" t="s">
        <v>30</v>
      </c>
    </row>
    <row r="3" spans="1:3">
      <c r="A3" s="4" t="s">
        <v>202</v>
      </c>
      <c r="B3" s="7" t="n">
        <v>7344000</v>
      </c>
      <c r="C3" s="7" t="n">
        <v>7445000</v>
      </c>
    </row>
    <row r="4" spans="1:3">
      <c r="A4" s="4" t="s">
        <v>203</v>
      </c>
      <c r="B4" s="5" t="n">
        <v>-4683000</v>
      </c>
      <c r="C4" s="5" t="n">
        <v>-4644000</v>
      </c>
    </row>
    <row r="5" spans="1:3">
      <c r="A5" s="4" t="s">
        <v>204</v>
      </c>
      <c r="B5" s="5" t="n">
        <v>2661000</v>
      </c>
      <c r="C5" s="5" t="n">
        <v>2801000</v>
      </c>
    </row>
    <row r="6" spans="1:3">
      <c r="A6" s="4" t="s">
        <v>205</v>
      </c>
    </row>
    <row r="7" spans="1:3">
      <c r="A7" s="4" t="s">
        <v>202</v>
      </c>
      <c r="B7" s="7" t="n">
        <v>3975000</v>
      </c>
      <c r="C7" s="5" t="n">
        <v>3831000</v>
      </c>
    </row>
    <row r="8" spans="1:3">
      <c r="A8" s="4" t="s">
        <v>206</v>
      </c>
      <c r="B8" s="4" t="s">
        <v>207</v>
      </c>
    </row>
    <row r="9" spans="1:3">
      <c r="A9" s="4" t="s">
        <v>208</v>
      </c>
    </row>
    <row r="10" spans="1:3">
      <c r="A10" s="4" t="s">
        <v>202</v>
      </c>
      <c r="B10" s="7" t="n">
        <v>300000</v>
      </c>
      <c r="C10" s="5" t="n">
        <v>335000</v>
      </c>
    </row>
    <row r="11" spans="1:3">
      <c r="A11" s="4" t="s">
        <v>209</v>
      </c>
      <c r="B11" s="7" t="n">
        <v>432859</v>
      </c>
    </row>
    <row r="12" spans="1:3">
      <c r="A12" s="4" t="s">
        <v>206</v>
      </c>
      <c r="B12" s="4" t="s">
        <v>210</v>
      </c>
    </row>
    <row r="13" spans="1:3">
      <c r="A13" s="4" t="s">
        <v>211</v>
      </c>
      <c r="B13" s="4" t="s">
        <v>212</v>
      </c>
    </row>
    <row r="14" spans="1:3">
      <c r="A14" s="4" t="s">
        <v>213</v>
      </c>
      <c r="B14" s="4" t="s">
        <v>214</v>
      </c>
    </row>
    <row r="15" spans="1:3">
      <c r="A15" s="4" t="s">
        <v>215</v>
      </c>
      <c r="B15" s="7" t="n">
        <v>13641</v>
      </c>
    </row>
    <row r="16" spans="1:3">
      <c r="A16" s="4" t="s">
        <v>216</v>
      </c>
    </row>
    <row r="17" spans="1:3">
      <c r="A17" s="4" t="s">
        <v>202</v>
      </c>
      <c r="B17" s="5" t="n">
        <v>1326000</v>
      </c>
      <c r="C17" s="5" t="n">
        <v>1371000</v>
      </c>
    </row>
    <row r="18" spans="1:3">
      <c r="A18" s="4" t="s">
        <v>209</v>
      </c>
      <c r="B18" s="7" t="n">
        <v>1827850</v>
      </c>
    </row>
    <row r="19" spans="1:3">
      <c r="A19" s="4" t="s">
        <v>206</v>
      </c>
      <c r="B19" s="4" t="s">
        <v>217</v>
      </c>
    </row>
    <row r="20" spans="1:3">
      <c r="A20" s="4" t="s">
        <v>218</v>
      </c>
      <c r="B20" s="4" t="s">
        <v>219</v>
      </c>
    </row>
    <row r="21" spans="1:3">
      <c r="A21" s="4" t="s">
        <v>211</v>
      </c>
      <c r="B21" s="4" t="s">
        <v>220</v>
      </c>
    </row>
    <row r="22" spans="1:3">
      <c r="A22" s="4" t="s">
        <v>213</v>
      </c>
      <c r="B22" s="4" t="s">
        <v>214</v>
      </c>
    </row>
    <row r="23" spans="1:3">
      <c r="A23" s="4" t="s">
        <v>215</v>
      </c>
      <c r="B23" s="7" t="n">
        <v>15232</v>
      </c>
    </row>
    <row r="24" spans="1:3">
      <c r="A24" s="4" t="s">
        <v>221</v>
      </c>
      <c r="B24" s="5" t="n">
        <v>929157</v>
      </c>
    </row>
    <row r="25" spans="1:3">
      <c r="A25" s="4" t="s">
        <v>222</v>
      </c>
    </row>
    <row r="26" spans="1:3">
      <c r="A26" s="4" t="s">
        <v>202</v>
      </c>
      <c r="B26" s="5" t="n">
        <v>838000</v>
      </c>
      <c r="C26" s="7" t="n">
        <v>869000</v>
      </c>
    </row>
    <row r="27" spans="1:3">
      <c r="A27" s="4" t="s">
        <v>209</v>
      </c>
      <c r="B27" s="7" t="n">
        <v>1241350</v>
      </c>
    </row>
    <row r="28" spans="1:3">
      <c r="A28" s="4" t="s">
        <v>206</v>
      </c>
      <c r="B28" s="4" t="s">
        <v>217</v>
      </c>
    </row>
    <row r="29" spans="1:3">
      <c r="A29" s="4" t="s">
        <v>218</v>
      </c>
      <c r="C29" s="4" t="s">
        <v>219</v>
      </c>
    </row>
    <row r="30" spans="1:3">
      <c r="A30" s="4" t="s">
        <v>211</v>
      </c>
      <c r="B30" s="4" t="s">
        <v>223</v>
      </c>
    </row>
    <row r="31" spans="1:3">
      <c r="A31" s="4" t="s">
        <v>213</v>
      </c>
      <c r="B31" s="4" t="s">
        <v>214</v>
      </c>
    </row>
    <row r="32" spans="1:3">
      <c r="A32" s="4" t="s">
        <v>215</v>
      </c>
      <c r="B32" s="7" t="n">
        <v>10344</v>
      </c>
    </row>
    <row r="33" spans="1:3">
      <c r="A33" s="4" t="s">
        <v>221</v>
      </c>
      <c r="B33" s="5" t="n">
        <v>638850</v>
      </c>
    </row>
    <row r="34" spans="1:3">
      <c r="A34" s="4" t="s">
        <v>224</v>
      </c>
    </row>
    <row r="35" spans="1:3">
      <c r="A35" s="4" t="s">
        <v>202</v>
      </c>
      <c r="B35" s="5" t="n">
        <v>552000</v>
      </c>
      <c r="C35" s="7" t="n">
        <v>570000</v>
      </c>
    </row>
    <row r="36" spans="1:3">
      <c r="A36" s="4" t="s">
        <v>209</v>
      </c>
      <c r="B36" s="7" t="n">
        <v>744100</v>
      </c>
    </row>
    <row r="37" spans="1:3">
      <c r="A37" s="4" t="s">
        <v>206</v>
      </c>
      <c r="B37" s="4" t="s">
        <v>225</v>
      </c>
    </row>
    <row r="38" spans="1:3">
      <c r="A38" s="4" t="s">
        <v>218</v>
      </c>
      <c r="B38" s="4" t="s">
        <v>226</v>
      </c>
    </row>
    <row r="39" spans="1:3">
      <c r="A39" s="4" t="s">
        <v>211</v>
      </c>
      <c r="B39" s="4" t="s">
        <v>227</v>
      </c>
    </row>
    <row r="40" spans="1:3">
      <c r="A40" s="4" t="s">
        <v>213</v>
      </c>
      <c r="B40" s="4" t="s">
        <v>214</v>
      </c>
    </row>
    <row r="41" spans="1:3">
      <c r="A41" s="4" t="s">
        <v>215</v>
      </c>
      <c r="B41" s="7" t="n">
        <v>6200</v>
      </c>
    </row>
    <row r="42" spans="1:3">
      <c r="A42" s="4" t="s">
        <v>221</v>
      </c>
      <c r="B42" s="5" t="n">
        <v>378251</v>
      </c>
    </row>
    <row r="43" spans="1:3">
      <c r="A43" s="4" t="s">
        <v>228</v>
      </c>
    </row>
    <row r="44" spans="1:3">
      <c r="A44" s="4" t="s">
        <v>202</v>
      </c>
      <c r="B44" s="5" t="n">
        <v>193000</v>
      </c>
      <c r="C44" s="5" t="n">
        <v>202000</v>
      </c>
    </row>
    <row r="45" spans="1:3">
      <c r="A45" s="4" t="s">
        <v>209</v>
      </c>
      <c r="B45" s="7" t="n">
        <v>305350</v>
      </c>
    </row>
    <row r="46" spans="1:3">
      <c r="A46" s="4" t="s">
        <v>206</v>
      </c>
      <c r="B46" s="4" t="s">
        <v>229</v>
      </c>
    </row>
    <row r="47" spans="1:3">
      <c r="A47" s="4" t="s">
        <v>218</v>
      </c>
      <c r="B47" s="4" t="s">
        <v>230</v>
      </c>
    </row>
    <row r="48" spans="1:3">
      <c r="A48" s="4" t="s">
        <v>211</v>
      </c>
      <c r="B48" s="4" t="s">
        <v>231</v>
      </c>
    </row>
    <row r="49" spans="1:3">
      <c r="A49" s="4" t="s">
        <v>213</v>
      </c>
      <c r="B49" s="4" t="s">
        <v>214</v>
      </c>
    </row>
    <row r="50" spans="1:3">
      <c r="A50" s="4" t="s">
        <v>215</v>
      </c>
      <c r="B50" s="7" t="n">
        <v>2545</v>
      </c>
    </row>
    <row r="51" spans="1:3">
      <c r="A51" s="4" t="s">
        <v>221</v>
      </c>
      <c r="B51" s="5" t="n">
        <v>155220</v>
      </c>
    </row>
    <row r="52" spans="1:3">
      <c r="A52" s="4" t="s">
        <v>232</v>
      </c>
    </row>
    <row r="53" spans="1:3">
      <c r="A53" s="4" t="s">
        <v>202</v>
      </c>
      <c r="B53" s="7" t="n">
        <v>52000</v>
      </c>
      <c r="C53" s="5" t="n">
        <v>97000</v>
      </c>
    </row>
    <row r="54" spans="1:3">
      <c r="A54" s="4" t="s">
        <v>206</v>
      </c>
      <c r="B54" s="4" t="s">
        <v>233</v>
      </c>
    </row>
    <row r="55" spans="1:3">
      <c r="A55" s="4" t="s">
        <v>218</v>
      </c>
      <c r="B55" s="4" t="s">
        <v>234</v>
      </c>
    </row>
    <row r="56" spans="1:3">
      <c r="A56" s="4" t="s">
        <v>211</v>
      </c>
      <c r="B56" s="4" t="s">
        <v>235</v>
      </c>
    </row>
    <row r="57" spans="1:3">
      <c r="A57" s="4" t="s">
        <v>236</v>
      </c>
    </row>
    <row r="58" spans="1:3">
      <c r="A58" s="4" t="s">
        <v>202</v>
      </c>
      <c r="B58" s="7" t="n">
        <v>108000</v>
      </c>
      <c r="C58" s="7" t="n">
        <v>170000</v>
      </c>
    </row>
    <row r="59" spans="1:3">
      <c r="A59" s="4" t="s">
        <v>206</v>
      </c>
      <c r="B59" s="4" t="s">
        <v>237</v>
      </c>
    </row>
    <row r="60" spans="1:3">
      <c r="A60" s="4" t="s">
        <v>211</v>
      </c>
      <c r="B60"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38</v>
      </c>
      <c r="B1" s="2" t="s">
        <v>2</v>
      </c>
      <c r="C1" s="2" t="s">
        <v>30</v>
      </c>
    </row>
    <row r="2" spans="1:3">
      <c r="A2" s="3" t="s">
        <v>124</v>
      </c>
    </row>
    <row r="3" spans="1:3">
      <c r="A3" s="4" t="s">
        <v>239</v>
      </c>
      <c r="B3" s="7" t="n">
        <v>4683000</v>
      </c>
    </row>
    <row r="4" spans="1:3">
      <c r="A4" s="4" t="s">
        <v>240</v>
      </c>
      <c r="B4" s="5" t="n">
        <v>1299000</v>
      </c>
    </row>
    <row r="5" spans="1:3">
      <c r="A5" s="4" t="s">
        <v>241</v>
      </c>
      <c r="B5" s="5" t="n">
        <v>1362000</v>
      </c>
    </row>
    <row r="6" spans="1:3">
      <c r="A6" s="4" t="s">
        <v>242</v>
      </c>
      <c r="B6" s="7" t="n">
        <v>7344000</v>
      </c>
      <c r="C6" s="7" t="n">
        <v>7445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44</v>
      </c>
    </row>
    <row r="3" spans="1:2">
      <c r="A3" s="4" t="s">
        <v>245</v>
      </c>
      <c r="B3" s="4" t="s">
        <v>246</v>
      </c>
    </row>
    <row r="4" spans="1:2">
      <c r="A4" s="4" t="s">
        <v>247</v>
      </c>
      <c r="B4" s="7" t="n">
        <v>4000000</v>
      </c>
    </row>
    <row r="5" spans="1:2">
      <c r="A5" s="4" t="s">
        <v>248</v>
      </c>
      <c r="B5" s="4" t="s">
        <v>207</v>
      </c>
    </row>
    <row r="6" spans="1:2">
      <c r="A6" s="4" t="s">
        <v>218</v>
      </c>
      <c r="B6"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50</v>
      </c>
      <c r="B1" s="2" t="s">
        <v>1</v>
      </c>
    </row>
    <row r="2" spans="1:3">
      <c r="B2" s="2" t="s">
        <v>2</v>
      </c>
      <c r="C2" s="2" t="s">
        <v>74</v>
      </c>
    </row>
    <row r="3" spans="1:3">
      <c r="A3" s="4" t="s">
        <v>251</v>
      </c>
      <c r="B3" s="5" t="n">
        <v>170150</v>
      </c>
      <c r="C3" s="5" t="n">
        <v>135300</v>
      </c>
    </row>
    <row r="4" spans="1:3">
      <c r="A4" s="4" t="s">
        <v>252</v>
      </c>
    </row>
    <row r="5" spans="1:3">
      <c r="A5" s="4" t="s">
        <v>253</v>
      </c>
      <c r="B5" s="5" t="n">
        <v>1035100</v>
      </c>
    </row>
    <row r="6" spans="1:3">
      <c r="A6" s="4" t="s">
        <v>254</v>
      </c>
    </row>
    <row r="7" spans="1:3">
      <c r="A7" s="4" t="s">
        <v>255</v>
      </c>
      <c r="B7" s="5" t="n">
        <v>2013</v>
      </c>
    </row>
    <row r="8" spans="1:3">
      <c r="A8" s="4" t="s">
        <v>253</v>
      </c>
      <c r="B8" s="5" t="n">
        <v>120000</v>
      </c>
    </row>
    <row r="9" spans="1:3">
      <c r="A9" s="4" t="s">
        <v>256</v>
      </c>
      <c r="B9" s="7" t="n">
        <v>26400</v>
      </c>
    </row>
    <row r="10" spans="1:3">
      <c r="A10" s="4" t="s">
        <v>257</v>
      </c>
      <c r="B10" s="5" t="n">
        <v>115000</v>
      </c>
    </row>
    <row r="11" spans="1:3">
      <c r="A11" s="4" t="s">
        <v>251</v>
      </c>
      <c r="B11" s="5" t="n">
        <v>0</v>
      </c>
    </row>
    <row r="12" spans="1:3">
      <c r="A12" s="4" t="s">
        <v>258</v>
      </c>
      <c r="B12" s="5" t="n">
        <v>5000</v>
      </c>
    </row>
    <row r="13" spans="1:3">
      <c r="A13" s="4" t="s">
        <v>259</v>
      </c>
    </row>
    <row r="14" spans="1:3">
      <c r="A14" s="4" t="s">
        <v>255</v>
      </c>
      <c r="B14" s="5" t="n">
        <v>2014</v>
      </c>
    </row>
    <row r="15" spans="1:3">
      <c r="A15" s="4" t="s">
        <v>253</v>
      </c>
      <c r="B15" s="5" t="n">
        <v>122100</v>
      </c>
    </row>
    <row r="16" spans="1:3">
      <c r="A16" s="4" t="s">
        <v>256</v>
      </c>
      <c r="B16" s="7" t="n">
        <v>30946</v>
      </c>
    </row>
    <row r="17" spans="1:3">
      <c r="A17" s="4" t="s">
        <v>257</v>
      </c>
      <c r="B17" s="5" t="n">
        <v>86700</v>
      </c>
    </row>
    <row r="18" spans="1:3">
      <c r="A18" s="4" t="s">
        <v>251</v>
      </c>
      <c r="B18" s="5" t="n">
        <v>15150</v>
      </c>
    </row>
    <row r="19" spans="1:3">
      <c r="A19" s="4" t="s">
        <v>258</v>
      </c>
      <c r="B19" s="5" t="n">
        <v>20250</v>
      </c>
    </row>
    <row r="20" spans="1:3">
      <c r="A20" s="4" t="s">
        <v>260</v>
      </c>
    </row>
    <row r="21" spans="1:3">
      <c r="A21" s="4" t="s">
        <v>255</v>
      </c>
      <c r="B21" s="5" t="n">
        <v>2015</v>
      </c>
    </row>
    <row r="22" spans="1:3">
      <c r="A22" s="4" t="s">
        <v>253</v>
      </c>
      <c r="B22" s="5" t="n">
        <v>150000</v>
      </c>
    </row>
    <row r="23" spans="1:3">
      <c r="A23" s="4" t="s">
        <v>256</v>
      </c>
      <c r="B23" s="7" t="n">
        <v>39000</v>
      </c>
    </row>
    <row r="24" spans="1:3">
      <c r="A24" s="4" t="s">
        <v>257</v>
      </c>
      <c r="B24" s="5" t="n">
        <v>70000</v>
      </c>
    </row>
    <row r="25" spans="1:3">
      <c r="A25" s="4" t="s">
        <v>251</v>
      </c>
      <c r="B25" s="5" t="n">
        <v>30000</v>
      </c>
    </row>
    <row r="26" spans="1:3">
      <c r="A26" s="4" t="s">
        <v>258</v>
      </c>
      <c r="B26" s="5" t="n">
        <v>50000</v>
      </c>
    </row>
    <row r="27" spans="1:3">
      <c r="A27" s="4" t="s">
        <v>261</v>
      </c>
    </row>
    <row r="28" spans="1:3">
      <c r="A28" s="4" t="s">
        <v>255</v>
      </c>
      <c r="B28" s="5" t="n">
        <v>2016</v>
      </c>
    </row>
    <row r="29" spans="1:3">
      <c r="A29" s="4" t="s">
        <v>253</v>
      </c>
      <c r="B29" s="5" t="n">
        <v>0</v>
      </c>
    </row>
    <row r="30" spans="1:3">
      <c r="A30" s="4" t="s">
        <v>256</v>
      </c>
      <c r="B30" s="7" t="n">
        <v>0</v>
      </c>
    </row>
    <row r="31" spans="1:3">
      <c r="A31" s="4" t="s">
        <v>257</v>
      </c>
      <c r="B31" s="5" t="n">
        <v>0</v>
      </c>
    </row>
    <row r="32" spans="1:3">
      <c r="A32" s="4" t="s">
        <v>251</v>
      </c>
      <c r="B32" s="5" t="n">
        <v>0</v>
      </c>
    </row>
    <row r="33" spans="1:3">
      <c r="A33" s="4" t="s">
        <v>258</v>
      </c>
      <c r="B33" s="5" t="n">
        <v>0</v>
      </c>
    </row>
    <row r="34" spans="1:3">
      <c r="A34" s="4" t="s">
        <v>262</v>
      </c>
    </row>
    <row r="35" spans="1:3">
      <c r="A35" s="4" t="s">
        <v>255</v>
      </c>
      <c r="B35" s="5" t="n">
        <v>2017</v>
      </c>
    </row>
    <row r="36" spans="1:3">
      <c r="A36" s="4" t="s">
        <v>253</v>
      </c>
      <c r="B36" s="5" t="n">
        <v>563000</v>
      </c>
    </row>
    <row r="37" spans="1:3">
      <c r="A37" s="4" t="s">
        <v>256</v>
      </c>
      <c r="B37" s="7" t="n">
        <v>114030</v>
      </c>
    </row>
    <row r="38" spans="1:3">
      <c r="A38" s="4" t="s">
        <v>257</v>
      </c>
      <c r="B38" s="5" t="n">
        <v>111600</v>
      </c>
    </row>
    <row r="39" spans="1:3">
      <c r="A39" s="4" t="s">
        <v>251</v>
      </c>
      <c r="B39" s="5" t="n">
        <v>45000</v>
      </c>
    </row>
    <row r="40" spans="1:3">
      <c r="A40" s="4" t="s">
        <v>258</v>
      </c>
      <c r="B40" s="5" t="n">
        <v>406400</v>
      </c>
    </row>
    <row r="41" spans="1:3">
      <c r="A41" s="4" t="s">
        <v>263</v>
      </c>
    </row>
    <row r="42" spans="1:3">
      <c r="A42" s="4" t="s">
        <v>255</v>
      </c>
      <c r="B42" s="5" t="n">
        <v>2018</v>
      </c>
    </row>
    <row r="43" spans="1:3">
      <c r="A43" s="4" t="s">
        <v>253</v>
      </c>
      <c r="B43" s="5" t="n">
        <v>80000</v>
      </c>
    </row>
    <row r="44" spans="1:3">
      <c r="A44" s="4" t="s">
        <v>256</v>
      </c>
      <c r="B44" s="7" t="n">
        <v>11192</v>
      </c>
    </row>
    <row r="45" spans="1:3">
      <c r="A45" s="4" t="s">
        <v>257</v>
      </c>
      <c r="B45" s="5" t="n">
        <v>0</v>
      </c>
    </row>
    <row r="46" spans="1:3">
      <c r="A46" s="4" t="s">
        <v>251</v>
      </c>
      <c r="B46" s="5" t="n">
        <v>80000</v>
      </c>
    </row>
    <row r="47" spans="1:3">
      <c r="A47" s="4" t="s">
        <v>258</v>
      </c>
      <c r="B47" s="5"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264</v>
      </c>
      <c r="B1" s="2" t="s">
        <v>244</v>
      </c>
    </row>
    <row r="2" spans="1:2">
      <c r="A2" s="3" t="s">
        <v>132</v>
      </c>
    </row>
    <row r="3" spans="1:2">
      <c r="A3" s="4" t="s">
        <v>265</v>
      </c>
      <c r="B3" s="7" t="n">
        <v>779000</v>
      </c>
    </row>
    <row r="4" spans="1:2">
      <c r="A4" s="4" t="s">
        <v>266</v>
      </c>
      <c r="B4" s="5" t="n">
        <v>795000</v>
      </c>
    </row>
    <row r="5" spans="1:2">
      <c r="A5" s="4" t="s">
        <v>267</v>
      </c>
      <c r="B5" s="5" t="n">
        <v>713000</v>
      </c>
    </row>
    <row r="6" spans="1:2">
      <c r="A6" s="4" t="s">
        <v>268</v>
      </c>
      <c r="B6" s="5" t="n">
        <v>669000</v>
      </c>
    </row>
    <row r="7" spans="1:2">
      <c r="A7" s="4" t="s">
        <v>269</v>
      </c>
      <c r="B7" s="5" t="n">
        <v>680000</v>
      </c>
    </row>
    <row r="8" spans="1:2">
      <c r="A8" s="4" t="s">
        <v>270</v>
      </c>
      <c r="B8" s="5" t="n">
        <v>3680000</v>
      </c>
    </row>
    <row r="9" spans="1:2">
      <c r="A9" s="4" t="s">
        <v>271</v>
      </c>
      <c r="B9" s="7" t="n">
        <v>7316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72</v>
      </c>
      <c r="B1" s="2" t="s">
        <v>1</v>
      </c>
    </row>
    <row r="2" spans="1:3">
      <c r="B2" s="2" t="s">
        <v>2</v>
      </c>
      <c r="C2" s="2" t="s">
        <v>74</v>
      </c>
    </row>
    <row r="3" spans="1:3">
      <c r="A3" s="4" t="s">
        <v>273</v>
      </c>
    </row>
    <row r="4" spans="1:3">
      <c r="A4" s="4" t="s">
        <v>274</v>
      </c>
      <c r="B4" s="7" t="n">
        <v>12000</v>
      </c>
      <c r="C4" s="7" t="n">
        <v>13000</v>
      </c>
    </row>
    <row r="5" spans="1:3">
      <c r="A5" s="4" t="s">
        <v>275</v>
      </c>
    </row>
    <row r="6" spans="1:3">
      <c r="A6" s="4" t="s">
        <v>276</v>
      </c>
      <c r="B6" s="7" t="n">
        <v>30000</v>
      </c>
      <c r="C6" s="7" t="n">
        <v>3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0</v>
      </c>
    </row>
    <row r="2" spans="1:3">
      <c r="A2" s="3" t="s">
        <v>62</v>
      </c>
    </row>
    <row r="3" spans="1:3">
      <c r="A3" s="4" t="s">
        <v>63</v>
      </c>
      <c r="B3" s="4" t="s">
        <v>64</v>
      </c>
      <c r="C3" s="8" t="n">
        <v>0.0001</v>
      </c>
    </row>
    <row r="4" spans="1:3">
      <c r="A4" s="4" t="s">
        <v>65</v>
      </c>
      <c r="B4" s="5" t="n">
        <v>7500000</v>
      </c>
      <c r="C4" s="5" t="n">
        <v>7500000</v>
      </c>
    </row>
    <row r="5" spans="1:3">
      <c r="A5" s="4" t="s">
        <v>66</v>
      </c>
      <c r="B5" s="5" t="n">
        <v>0</v>
      </c>
      <c r="C5" s="5" t="n">
        <v>0</v>
      </c>
    </row>
    <row r="6" spans="1:3">
      <c r="A6" s="4" t="s">
        <v>67</v>
      </c>
      <c r="B6" s="5" t="n">
        <v>0</v>
      </c>
      <c r="C6" s="5" t="n">
        <v>0</v>
      </c>
    </row>
    <row r="7" spans="1:3">
      <c r="A7" s="4" t="s">
        <v>68</v>
      </c>
      <c r="B7" s="8" t="n">
        <v>0.0001</v>
      </c>
      <c r="C7" s="8" t="n">
        <v>0.0001</v>
      </c>
    </row>
    <row r="8" spans="1:3">
      <c r="A8" s="4" t="s">
        <v>69</v>
      </c>
      <c r="B8" s="5" t="n">
        <v>50000000</v>
      </c>
      <c r="C8" s="5" t="n">
        <v>50000000</v>
      </c>
    </row>
    <row r="9" spans="1:3">
      <c r="A9" s="4" t="s">
        <v>70</v>
      </c>
      <c r="B9" s="5" t="n">
        <v>24117164</v>
      </c>
      <c r="C9" s="5" t="n">
        <v>24003310</v>
      </c>
    </row>
    <row r="10" spans="1:3">
      <c r="A10" s="4" t="s">
        <v>71</v>
      </c>
      <c r="B10" s="5" t="n">
        <v>23087164</v>
      </c>
      <c r="C10" s="5" t="n">
        <v>22973310</v>
      </c>
    </row>
    <row r="11" spans="1:3">
      <c r="A11" s="4" t="s">
        <v>72</v>
      </c>
      <c r="B11" s="5" t="n">
        <v>1030000</v>
      </c>
      <c r="C11" s="5" t="n">
        <v>10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9455</v>
      </c>
      <c r="C4" s="7" t="n">
        <v>10055</v>
      </c>
    </row>
    <row r="5" spans="1:3">
      <c r="A5" s="4" t="s">
        <v>77</v>
      </c>
      <c r="B5" s="5" t="n">
        <v>6887</v>
      </c>
      <c r="C5" s="5" t="n">
        <v>7268</v>
      </c>
    </row>
    <row r="6" spans="1:3">
      <c r="A6" s="4" t="s">
        <v>78</v>
      </c>
      <c r="B6" s="5" t="n">
        <v>2568</v>
      </c>
      <c r="C6" s="5" t="n">
        <v>2787</v>
      </c>
    </row>
    <row r="7" spans="1:3">
      <c r="A7" s="3" t="s">
        <v>79</v>
      </c>
    </row>
    <row r="8" spans="1:3">
      <c r="A8" s="4" t="s">
        <v>80</v>
      </c>
      <c r="B8" s="5" t="n">
        <v>2518</v>
      </c>
      <c r="C8" s="5" t="n">
        <v>2564</v>
      </c>
    </row>
    <row r="9" spans="1:3">
      <c r="A9" s="4" t="s">
        <v>81</v>
      </c>
      <c r="B9" s="5" t="n">
        <v>-9</v>
      </c>
      <c r="C9" s="5" t="n">
        <v>12</v>
      </c>
    </row>
    <row r="10" spans="1:3">
      <c r="A10" s="4" t="s">
        <v>82</v>
      </c>
      <c r="B10" s="5" t="n">
        <v>242</v>
      </c>
      <c r="C10" s="5" t="n">
        <v>266</v>
      </c>
    </row>
    <row r="11" spans="1:3">
      <c r="A11" s="4" t="s">
        <v>83</v>
      </c>
      <c r="B11" s="5" t="n">
        <v>2751</v>
      </c>
      <c r="C11" s="5" t="n">
        <v>2842</v>
      </c>
    </row>
    <row r="12" spans="1:3">
      <c r="A12" s="4" t="s">
        <v>84</v>
      </c>
      <c r="B12" s="5" t="n">
        <v>-183</v>
      </c>
      <c r="C12" s="5" t="n">
        <v>-55</v>
      </c>
    </row>
    <row r="13" spans="1:3">
      <c r="A13" s="4" t="s">
        <v>85</v>
      </c>
      <c r="B13" s="5" t="n">
        <v>37</v>
      </c>
      <c r="C13" s="5" t="n">
        <v>0</v>
      </c>
    </row>
    <row r="14" spans="1:3">
      <c r="A14" s="4" t="s">
        <v>86</v>
      </c>
      <c r="B14" s="5" t="n">
        <v>-110</v>
      </c>
      <c r="C14" s="5" t="n">
        <v>-102</v>
      </c>
    </row>
    <row r="15" spans="1:3">
      <c r="A15" s="4" t="s">
        <v>87</v>
      </c>
      <c r="B15" s="5" t="n">
        <v>-256</v>
      </c>
      <c r="C15" s="5" t="n">
        <v>-157</v>
      </c>
    </row>
    <row r="16" spans="1:3">
      <c r="A16" s="4" t="s">
        <v>88</v>
      </c>
      <c r="B16" s="5" t="n">
        <v>-10</v>
      </c>
      <c r="C16" s="5" t="n">
        <v>-11</v>
      </c>
    </row>
    <row r="17" spans="1:3">
      <c r="A17" s="4" t="s">
        <v>89</v>
      </c>
      <c r="B17" s="7" t="n">
        <v>-266</v>
      </c>
      <c r="C17" s="7" t="n">
        <v>-168</v>
      </c>
    </row>
    <row r="18" spans="1:3">
      <c r="A18" s="4" t="s">
        <v>90</v>
      </c>
      <c r="B18" s="9" t="n">
        <v>-0.01</v>
      </c>
      <c r="C18" s="9" t="n">
        <v>-0.01</v>
      </c>
    </row>
    <row r="19" spans="1:3">
      <c r="A19" s="4" t="s">
        <v>91</v>
      </c>
      <c r="B19" s="5" t="n">
        <v>23087164</v>
      </c>
      <c r="C19" s="5" t="n">
        <v>224177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2</v>
      </c>
      <c r="B1" s="2" t="s">
        <v>1</v>
      </c>
    </row>
    <row r="2" spans="1:3">
      <c r="B2" s="2" t="s">
        <v>2</v>
      </c>
      <c r="C2" s="2" t="s">
        <v>74</v>
      </c>
    </row>
    <row r="3" spans="1:3">
      <c r="A3" s="3" t="s">
        <v>93</v>
      </c>
    </row>
    <row r="4" spans="1:3">
      <c r="A4" s="4" t="s">
        <v>89</v>
      </c>
      <c r="B4" s="7" t="n">
        <v>-266</v>
      </c>
      <c r="C4" s="7" t="n">
        <v>-168</v>
      </c>
    </row>
    <row r="5" spans="1:3">
      <c r="A5" s="3" t="s">
        <v>94</v>
      </c>
    </row>
    <row r="6" spans="1:3">
      <c r="A6" s="4" t="s">
        <v>82</v>
      </c>
      <c r="B6" s="5" t="n">
        <v>242</v>
      </c>
      <c r="C6" s="5" t="n">
        <v>266</v>
      </c>
    </row>
    <row r="7" spans="1:3">
      <c r="A7" s="4" t="s">
        <v>95</v>
      </c>
      <c r="B7" s="5" t="n">
        <v>-9</v>
      </c>
      <c r="C7" s="5" t="n">
        <v>12</v>
      </c>
    </row>
    <row r="8" spans="1:3">
      <c r="A8" s="3" t="s">
        <v>96</v>
      </c>
    </row>
    <row r="9" spans="1:3">
      <c r="A9" s="4" t="s">
        <v>97</v>
      </c>
      <c r="B9" s="5" t="n">
        <v>47</v>
      </c>
      <c r="C9" s="5" t="n">
        <v>269</v>
      </c>
    </row>
    <row r="10" spans="1:3">
      <c r="A10" s="4" t="s">
        <v>98</v>
      </c>
      <c r="B10" s="5" t="n">
        <v>44</v>
      </c>
      <c r="C10" s="5" t="n">
        <v>-102</v>
      </c>
    </row>
    <row r="11" spans="1:3">
      <c r="A11" s="4" t="s">
        <v>99</v>
      </c>
      <c r="B11" s="5" t="n">
        <v>44</v>
      </c>
      <c r="C11" s="5" t="n">
        <v>-25</v>
      </c>
    </row>
    <row r="12" spans="1:3">
      <c r="A12" s="4" t="s">
        <v>46</v>
      </c>
      <c r="B12" s="5" t="n">
        <v>-106</v>
      </c>
      <c r="C12" s="5" t="n">
        <v>238</v>
      </c>
    </row>
    <row r="13" spans="1:3">
      <c r="A13" s="4" t="s">
        <v>47</v>
      </c>
      <c r="B13" s="5" t="n">
        <v>154</v>
      </c>
      <c r="C13" s="5" t="n">
        <v>64</v>
      </c>
    </row>
    <row r="14" spans="1:3">
      <c r="A14" s="4" t="s">
        <v>100</v>
      </c>
      <c r="B14" s="5" t="n">
        <v>150</v>
      </c>
      <c r="C14" s="5" t="n">
        <v>554</v>
      </c>
    </row>
    <row r="15" spans="1:3">
      <c r="A15" s="3" t="s">
        <v>101</v>
      </c>
    </row>
    <row r="16" spans="1:3">
      <c r="A16" s="4" t="s">
        <v>102</v>
      </c>
      <c r="B16" s="5" t="n">
        <v>-75</v>
      </c>
      <c r="C16" s="5" t="n">
        <v>-41</v>
      </c>
    </row>
    <row r="17" spans="1:3">
      <c r="A17" s="4" t="s">
        <v>103</v>
      </c>
      <c r="B17" s="5" t="n">
        <v>0</v>
      </c>
      <c r="C17" s="5" t="n">
        <v>617</v>
      </c>
    </row>
    <row r="18" spans="1:3">
      <c r="A18" s="4" t="s">
        <v>104</v>
      </c>
      <c r="B18" s="5" t="n">
        <v>-75</v>
      </c>
      <c r="C18" s="5" t="n">
        <v>576</v>
      </c>
    </row>
    <row r="19" spans="1:3">
      <c r="A19" s="3" t="s">
        <v>105</v>
      </c>
    </row>
    <row r="20" spans="1:3">
      <c r="A20" s="4" t="s">
        <v>106</v>
      </c>
      <c r="B20" s="5" t="n">
        <v>-4545</v>
      </c>
      <c r="C20" s="5" t="n">
        <v>-5083</v>
      </c>
    </row>
    <row r="21" spans="1:3">
      <c r="A21" s="4" t="s">
        <v>107</v>
      </c>
      <c r="B21" s="5" t="n">
        <v>4444</v>
      </c>
      <c r="C21" s="5" t="n">
        <v>4418</v>
      </c>
    </row>
    <row r="22" spans="1:3">
      <c r="A22" s="4" t="s">
        <v>108</v>
      </c>
      <c r="B22" s="5" t="n">
        <v>-101</v>
      </c>
      <c r="C22" s="5" t="n">
        <v>-665</v>
      </c>
    </row>
    <row r="23" spans="1:3">
      <c r="A23" s="4" t="s">
        <v>109</v>
      </c>
      <c r="B23" s="5" t="n">
        <v>-26</v>
      </c>
      <c r="C23" s="5" t="n">
        <v>465</v>
      </c>
    </row>
    <row r="24" spans="1:3">
      <c r="A24" s="4" t="s">
        <v>110</v>
      </c>
      <c r="B24" s="5" t="n">
        <v>389</v>
      </c>
      <c r="C24" s="5" t="n">
        <v>361</v>
      </c>
    </row>
    <row r="25" spans="1:3">
      <c r="A25" s="4" t="s">
        <v>111</v>
      </c>
      <c r="B25" s="5" t="n">
        <v>363</v>
      </c>
      <c r="C25" s="5" t="n">
        <v>826</v>
      </c>
    </row>
    <row r="26" spans="1:3">
      <c r="A26" s="3" t="s">
        <v>112</v>
      </c>
    </row>
    <row r="27" spans="1:3">
      <c r="A27" s="4" t="s">
        <v>113</v>
      </c>
      <c r="B27" s="5" t="n">
        <v>2</v>
      </c>
      <c r="C27" s="5" t="n">
        <v>1</v>
      </c>
    </row>
    <row r="28" spans="1:3">
      <c r="A28" s="4" t="s">
        <v>114</v>
      </c>
      <c r="B28" s="7" t="n">
        <v>111</v>
      </c>
      <c r="C28" s="7" t="n">
        <v>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v>
      </c>
      <c r="B1" s="2" t="s">
        <v>2</v>
      </c>
      <c r="C1" s="2" t="s">
        <v>30</v>
      </c>
      <c r="D1" s="2" t="s">
        <v>74</v>
      </c>
      <c r="E1" s="2" t="s">
        <v>116</v>
      </c>
    </row>
    <row r="2" spans="1:5">
      <c r="A2" s="3" t="s">
        <v>117</v>
      </c>
    </row>
    <row r="3" spans="1:5">
      <c r="A3" s="4" t="s">
        <v>32</v>
      </c>
      <c r="B3" s="7" t="n">
        <v>59</v>
      </c>
      <c r="C3" s="7" t="n">
        <v>86</v>
      </c>
      <c r="D3" s="7" t="n">
        <v>523</v>
      </c>
    </row>
    <row r="4" spans="1:5">
      <c r="A4" s="4" t="s">
        <v>33</v>
      </c>
      <c r="B4" s="5" t="n">
        <v>304</v>
      </c>
      <c r="C4" s="5" t="n">
        <v>303</v>
      </c>
      <c r="D4" s="5" t="n">
        <v>303</v>
      </c>
    </row>
    <row r="5" spans="1:5">
      <c r="A5" s="4" t="s">
        <v>118</v>
      </c>
      <c r="B5" s="7" t="n">
        <v>363</v>
      </c>
      <c r="C5" s="7" t="n">
        <v>389</v>
      </c>
      <c r="D5" s="7" t="n">
        <v>826</v>
      </c>
      <c r="E5" s="7" t="n">
        <v>3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5:23:29Z</dcterms:created>
  <dcterms:modified xmlns:dcterms="http://purl.org/dc/terms/" xmlns:xsi="http://www.w3.org/2001/XMLSchema-instance" xsi:type="dcterms:W3CDTF">2018-05-11T15:23:29Z</dcterms:modified>
</cp:coreProperties>
</file>